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Significant Accounting" sheetId="7" r:id="rId7"/>
    <s:sheet name="Note 2 - Plant Closures" sheetId="8" r:id="rId8"/>
    <s:sheet name="Note 3 - Industry Segments" sheetId="9" r:id="rId9"/>
    <s:sheet name="Note 4 - Goodwill and Other Int" sheetId="10" r:id="rId10"/>
    <s:sheet name="Note 5 - Receivables, Net" sheetId="11" r:id="rId11"/>
    <s:sheet name="Note 6 - Inventory" sheetId="12" r:id="rId12"/>
    <s:sheet name="Note 7 - Prepaid Expenses and O" sheetId="13" r:id="rId13"/>
    <s:sheet name="Note 8 - Other Assets, Net" sheetId="14" r:id="rId14"/>
    <s:sheet name="Note 9 - Property, Plant, and E" sheetId="15" r:id="rId15"/>
    <s:sheet name="Note 10 - Energy Swap Agreement" sheetId="16" r:id="rId16"/>
    <s:sheet name="Note 11 - Notes Payable and Lon" sheetId="17" r:id="rId17"/>
    <s:sheet name="Note 12 - Accrued Liabilities" sheetId="18" r:id="rId18"/>
    <s:sheet name="Note 13 - Commitments and Conti" sheetId="19" r:id="rId19"/>
    <s:sheet name="Note 14 - Reconciliation of Bas" sheetId="20" r:id="rId20"/>
    <s:sheet name="Note 15 - Stock-based Compensat" sheetId="21" r:id="rId21"/>
    <s:sheet name="Note 16 - Components of Net Per" sheetId="22" r:id="rId22"/>
    <s:sheet name="Significant Accounting Policies" sheetId="23" r:id="rId23"/>
    <s:sheet name="Note 1 - Significant Accounti24" sheetId="24" r:id="rId24"/>
    <s:sheet name="Note 2 - Plant Closures (Tables" sheetId="25" r:id="rId25"/>
    <s:sheet name="Note 3 - Industry Segments (Tab" sheetId="26" r:id="rId26"/>
    <s:sheet name="Note 4 - Goodwill and Other I27" sheetId="27" r:id="rId27"/>
    <s:sheet name="Note 5 - Receivables, Net (Tabl" sheetId="28" r:id="rId28"/>
    <s:sheet name="Note 6 - Inventory (Tables)" sheetId="29" r:id="rId29"/>
    <s:sheet name="Note 7 - Prepaid Expenses and30" sheetId="30" r:id="rId30"/>
    <s:sheet name="Note 8 - Other Assets, Net (Tab" sheetId="31" r:id="rId31"/>
    <s:sheet name="Note 9 - Property, Plant, and32" sheetId="32" r:id="rId32"/>
    <s:sheet name="Note 10 - Energy Swap Agreeme33" sheetId="33" r:id="rId33"/>
    <s:sheet name="Note 11 - Notes Payable and L34" sheetId="34" r:id="rId34"/>
    <s:sheet name="Note 12 - Accrued Liabilities (" sheetId="35" r:id="rId35"/>
    <s:sheet name="Note 14 - Reconciliation of B36" sheetId="36" r:id="rId36"/>
    <s:sheet name="Note 16 - Components of Net P37" sheetId="37" r:id="rId37"/>
    <s:sheet name="Note 1 - Significant Accounti38" sheetId="38" r:id="rId38"/>
    <s:sheet name="Note 1 - Significant Accounti39" sheetId="39" r:id="rId39"/>
    <s:sheet name="Note 2 - Plant Closures (Detail" sheetId="40" r:id="rId40"/>
    <s:sheet name="Note 2 - Plant Closures - Charg" sheetId="41" r:id="rId41"/>
    <s:sheet name="Note 2 - Plant Closures - Cha42" sheetId="42" r:id="rId42"/>
    <s:sheet name="Note 3 - Industry Segments (Det" sheetId="43" r:id="rId43"/>
    <s:sheet name="Note 3 - Industry Segments - Re" sheetId="44" r:id="rId44"/>
    <s:sheet name="Note 3 - Industry Segments - 45" sheetId="45" r:id="rId45"/>
    <s:sheet name="Note 4 - Goodwill and Other I46" sheetId="46" r:id="rId46"/>
    <s:sheet name="Note 4 - Goodwill and Other I47" sheetId="47" r:id="rId47"/>
    <s:sheet name="Note 4 - Goodwill and Other I48" sheetId="48" r:id="rId48"/>
    <s:sheet name="Note 4 - Goodwill and Other I49" sheetId="49" r:id="rId49"/>
    <s:sheet name="Note 4 - Goodwill and Other I50" sheetId="50" r:id="rId50"/>
    <s:sheet name="Note 5 - Receivables, Net - Sum" sheetId="51" r:id="rId51"/>
    <s:sheet name="Note 6 - Inventory - Classes of" sheetId="52" r:id="rId52"/>
    <s:sheet name="Note 7 - Prepaid Expenses and53" sheetId="53" r:id="rId53"/>
    <s:sheet name="Note 8 - Other Assets, Net (Det" sheetId="54" r:id="rId54"/>
    <s:sheet name="Note 8 - Other Assets, Net - Su" sheetId="55" r:id="rId55"/>
    <s:sheet name="Note 8 - Other Assets, Net - 56" sheetId="56" r:id="rId56"/>
    <s:sheet name="Note 9 - Property, Plant, and57" sheetId="57" r:id="rId57"/>
    <s:sheet name="Note 9 - Property, Plant, and58" sheetId="58" r:id="rId58"/>
    <s:sheet name="Note 10 - Energy Swap Agreeme59" sheetId="59" r:id="rId59"/>
    <s:sheet name="Note 10 - Energy Swap Agreeme60" sheetId="60" r:id="rId60"/>
    <s:sheet name="Note 10 - Energy Swap Agreeme61" sheetId="61" r:id="rId61"/>
    <s:sheet name="Note 10 - Energy Swap Agreeme62" sheetId="62" r:id="rId62"/>
    <s:sheet name="Note 11 - Notes Payable and L63" sheetId="63" r:id="rId63"/>
    <s:sheet name="Note 11 - Notes Payable and L64" sheetId="64" r:id="rId64"/>
    <s:sheet name="Note 11 - Notes Payable and L65" sheetId="65" r:id="rId65"/>
    <s:sheet name="Note 12 - Accrued Liabilities -" sheetId="66" r:id="rId66"/>
    <s:sheet name="Note 13 - Commitments and Con67" sheetId="67" r:id="rId67"/>
    <s:sheet name="Note 14 - Reconciliation of B68" sheetId="68" r:id="rId68"/>
    <s:sheet name="Note 14 - Reconciliation of B69" sheetId="69" r:id="rId69"/>
    <s:sheet name="Note 15 - Stock-based Compens70" sheetId="70" r:id="rId70"/>
    <s:sheet name="Note 16 - Components of Net P71" sheetId="71" r:id="rId71"/>
    <s:sheet name="Note 16 - Components of Net P72" sheetId="72" r:id="rId72"/>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6</t>
  </si>
  <si>
    <t>Jul. 29, 2016</t>
  </si>
  <si>
    <t>Document Information [Line Items]</t>
  </si>
  <si>
    <t>Entity Registrant Name</t>
  </si>
  <si>
    <t>Omega Protein Corp</t>
  </si>
  <si>
    <t>Entity Central Index Key</t>
  </si>
  <si>
    <t>Trading Symbol</t>
  </si>
  <si>
    <t>om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Unaudited Condensed Consolidated Balance Sheets (Current Period Unaudited) - USD ($)</t>
  </si>
  <si>
    <t>Dec. 31, 2015</t>
  </si>
  <si>
    <t>Current assets:</t>
  </si>
  <si>
    <t>Cash and cash equivalents</t>
  </si>
  <si>
    <t>Receivables, net</t>
  </si>
  <si>
    <t>Inventories</t>
  </si>
  <si>
    <t>Deferred tax asset, net</t>
  </si>
  <si>
    <t>Prepaid expenses and other current assets</t>
  </si>
  <si>
    <t>Total current assets</t>
  </si>
  <si>
    <t>Property, plant and equipment, net</t>
  </si>
  <si>
    <t>Goodwill</t>
  </si>
  <si>
    <t>Other intangible assets, net</t>
  </si>
  <si>
    <t>Other assets, net</t>
  </si>
  <si>
    <t>Total assets</t>
  </si>
  <si>
    <t>Current liabilities:</t>
  </si>
  <si>
    <t>Current maturities of long-term debt</t>
  </si>
  <si>
    <t>Accounts payable</t>
  </si>
  <si>
    <t>Accrued liabilities</t>
  </si>
  <si>
    <t>Total current liabilities</t>
  </si>
  <si>
    <t>Long-term debt, net of current maturities</t>
  </si>
  <si>
    <t>Deferred tax liability, net</t>
  </si>
  <si>
    <t>Pension liabilities, net</t>
  </si>
  <si>
    <t>Other long-term liabilities</t>
  </si>
  <si>
    <t>Total liabilities</t>
  </si>
  <si>
    <t>Stockholders’ equity:</t>
  </si>
  <si>
    <t>Preferred stock, $0.01 par value; 10,000,000 authorized shares; none issued</t>
  </si>
  <si>
    <t>Common Stock, $0.01 par value; 80,000,000 authorized shares; 22,463,801 and 22,371,179 shares issued and 22,297,073 and 22,221,027 shares outstanding at June 30, 2016 and December 31, 2015, respectively</t>
  </si>
  <si>
    <t>Capital in excess of par value</t>
  </si>
  <si>
    <t>Retained earnings</t>
  </si>
  <si>
    <t>Treasury stock, at cost – 166,728 and 150,152 shares at June 30, 2016 and December 31, 2015, respectively</t>
  </si>
  <si>
    <t>Accumulated other comprehensive loss</t>
  </si>
  <si>
    <t>Total stockholders’ equity</t>
  </si>
  <si>
    <t>Total liabilities and stockholders’ equity</t>
  </si>
  <si>
    <t>Unaudited 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roized (in shares)</t>
  </si>
  <si>
    <t>Common stock, shares issued (in shares)</t>
  </si>
  <si>
    <t>Common stock, shares outstanding (in shares)</t>
  </si>
  <si>
    <t>Treasury stock, shares (in shares)</t>
  </si>
  <si>
    <t>Unaudited Condensed Consolidated Statements of Comprehensive Income - USD ($) shares in Thousands, $ in Thousands</t>
  </si>
  <si>
    <t>3 Months Ended</t>
  </si>
  <si>
    <t>Jun. 30, 2015</t>
  </si>
  <si>
    <t>Revenues</t>
  </si>
  <si>
    <t>[1]</t>
  </si>
  <si>
    <t>[2]</t>
  </si>
  <si>
    <t>[3]</t>
  </si>
  <si>
    <t>[4]</t>
  </si>
  <si>
    <t>Cost of sales</t>
  </si>
  <si>
    <t>Gross profit</t>
  </si>
  <si>
    <t>Selling, general, and administrative expense</t>
  </si>
  <si>
    <t>Research and development expense</t>
  </si>
  <si>
    <t>Impairment of goodwill and other intangible assets</t>
  </si>
  <si>
    <t xml:space="preserve"> </t>
  </si>
  <si>
    <t>Loss related to plant closure</t>
  </si>
  <si>
    <t>(Gain) loss on disposal of assets</t>
  </si>
  <si>
    <t>Operating income</t>
  </si>
  <si>
    <t>Interest expense</t>
  </si>
  <si>
    <t>Gain on foreign currency</t>
  </si>
  <si>
    <t>Other income (expense), net</t>
  </si>
  <si>
    <t>Income before income taxes</t>
  </si>
  <si>
    <t>Provision for income taxes</t>
  </si>
  <si>
    <t>Net income</t>
  </si>
  <si>
    <t>Other comprehensive income (loss):</t>
  </si>
  <si>
    <t>Foreign currency translation adjustment net of tax (expense) benefit of ($194), ($180), ($584) and $706, respectively</t>
  </si>
  <si>
    <t>Energy swap adjustment, net of tax expense of $863, $354, $927 and $319, respectively</t>
  </si>
  <si>
    <t>Pension benefits adjustment, net of tax expense of $120, $105, $239 and $210, respectively</t>
  </si>
  <si>
    <t>Comprehensive income</t>
  </si>
  <si>
    <t>Basic earnings per share (See Note 14) (in dollars per share)</t>
  </si>
  <si>
    <t>Weighted average common shares outstanding (in shares)</t>
  </si>
  <si>
    <t>Diluted earnings per share (See Note 14) (in dollars per share)</t>
  </si>
  <si>
    <t>Weighted average common shares and potential common share equivalents outstanding (in shares)</t>
  </si>
  <si>
    <t>Excludes revenue from internal customers of $0.4 million for fish oil that was transferred from the animal nutrition segment to the human nutrition segment at cost.</t>
  </si>
  <si>
    <t>Excludes revenue from internal customers of $0.6 million for fish oil that was transferred from the animal nutrition segment to the human nutrition segment at cost.</t>
  </si>
  <si>
    <t>Excludes revenue from internal customers of $0.5 million for fish oil that was transferred from the animal nutrition segment to the human nutrition segment at cost.</t>
  </si>
  <si>
    <t>Excludes revenue from internal customers of $1.0 million for fish oil that was transferred from the animal nutrition segment to the human nutrition segment at cost.</t>
  </si>
  <si>
    <t>Unaudited Condensed Consolidated Statements of Comprehensive Income (Parentheticals) - USD ($) $ in Thousands</t>
  </si>
  <si>
    <t>Foreign currency translation adjustment, tax (expense) benefit</t>
  </si>
  <si>
    <t>Energy swap adjustment, tax (expense) benefit</t>
  </si>
  <si>
    <t>Pension benefits adjustment, tax expense</t>
  </si>
  <si>
    <t>Unaudited Condensed Consolidated Statements of Cash Flows - USD ($)</t>
  </si>
  <si>
    <t>Cash flows from operating activities:</t>
  </si>
  <si>
    <t>Adjustments to reconcile net income to net cash provided by operating activities:</t>
  </si>
  <si>
    <t>Depreciation and amortization</t>
  </si>
  <si>
    <t>Loss related to plant closures</t>
  </si>
  <si>
    <t>Other (gains) and losses</t>
  </si>
  <si>
    <t>Provisions for losses on receivables</t>
  </si>
  <si>
    <t>Share based compensation</t>
  </si>
  <si>
    <t>Deferred income taxes</t>
  </si>
  <si>
    <t>Unrealized loss on foreign currency fluctuations, net</t>
  </si>
  <si>
    <t>Changes in assets and liabilities:</t>
  </si>
  <si>
    <t>Receivables</t>
  </si>
  <si>
    <t>Other assets</t>
  </si>
  <si>
    <t>Pension liability, net</t>
  </si>
  <si>
    <t>Other long term liabilities</t>
  </si>
  <si>
    <t>Net cash provided by (used in) operating activities</t>
  </si>
  <si>
    <t>Cash flows from investing activities:</t>
  </si>
  <si>
    <t>Capital expenditures</t>
  </si>
  <si>
    <t>Proceeds from disposition of assets</t>
  </si>
  <si>
    <t>Net cash used in investing activities</t>
  </si>
  <si>
    <t>Cash flows from financing activities:</t>
  </si>
  <si>
    <t>Principal payments of long-term debt</t>
  </si>
  <si>
    <t>Proceeds from long-term debt</t>
  </si>
  <si>
    <t>Treasury stock repurchase</t>
  </si>
  <si>
    <t>Proceeds from equity compensation transactions</t>
  </si>
  <si>
    <t>Excess tax benefit of equity compensation transactions</t>
  </si>
  <si>
    <t>Net cash (used in) provided by financing activities</t>
  </si>
  <si>
    <t>Net increase (decrease) in cash and cash equivalents</t>
  </si>
  <si>
    <t>Translation effect on cash</t>
  </si>
  <si>
    <t>Cash and cash equivalents at beginning of year</t>
  </si>
  <si>
    <t>Cash and cash equivalents at end of period</t>
  </si>
  <si>
    <t>Note 1 - Significant Accounting Policies Summary of Operations and Basis of Presentation</t>
  </si>
  <si>
    <t>Notes to Financial Statements</t>
  </si>
  <si>
    <t>Significant Accounting Policies [Text Block]</t>
  </si>
  <si>
    <t>NOTE 1. SIGNIFICANT ACCOUNTING POLICIES SUMMARY OF OPERATIONS AND BASIS OF PRESENTATION Business Description Omega Protein Corporation (the “Company”) is a nutritional products company that develops, produces and delivers products throughout the world to improve the nutritional integrity of foods, dietary supplements and animal feeds. The Company operates through two industry segments: animal nutrition and human nutrition. 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specialty fish meal, crude and refined fish oils and fish solubles. Omega Protein’s fish meal products are primarily used as a protein ingredient in animal feed for swine, aquaculture and household pets. Fish oil is used primarily for animal and aquaculture feeds, as well as additives to human food products and dietary supplements. Omega Protein’s fish solubles are sold primarily to bait manufacture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The human nutrition segment operates under the “tera’s ® Basis of Presentation These interim financial statements of the Company have been prepared in accordance with accounting principles generally accepted in the United States of America for interim financial information, the instructions to Quarterly Report on Form 10-Q and Rule 10-01 of Regulation S-X. Accordingly, certain information and footnote disclosures normally provided have been omitted. The interim financial statements should be read in conjunction with our Annual Report on Form 10-K for the year ended December 31, 2015. The year end condensed balance sheet data was derived from audited financial statements, but does not include all disclosures required by accounting principles generally accepted in the United States of America. In the opinion of management the accompanying unaudited condensed consolidated financial statements reflect all adjustments (consisting only of normal recurring adjustments) necessary for a fair statement of the Company’s consolidated financial position as of June 30, 2016, and the results of its operations for the three month and six month periods ended June 30, 2016 and 2015 and its cash flows for the six month periods ended June 30, 2016 and 2015. Quarterly operating results are not necessarily indicative of the results that may be expected for the year ending December 31, 2016. Accumulated Other Comprehensive Loss The components of accumulated other comprehensive (loss) gain, net of tax, included in stockholders’ equity are as follows: Changes in Accumulated Other Comprehensive Loss by Component For the Six Months Ended June 30, 2016 (in thousands) Gains and Losses On Cash Flow Hedges Defined Benefit Pension Items Foreign Currency Translation Adjustment Total Balance as of December 31, 2015 $ (2,012 ) $ (8,335 ) $ (2,691 ) $ (13,038 ) Other comprehensive gain (loss) before reclassifications 1,180 — 1,085 2,265 Amounts reclassified from accumulated other comprehensive loss 541 (a) 444 (b) — 985 Net current-period other comprehensive income 1,721 444 1,085 3,250 Balance as of June 30, 2016 $ (291 ) $ (7,891 ) $ (1,606 ) $ (9,788 ) Changes in Accumulated Other Comprehensive Loss by Component For the Six Months Ended June 30, 2015 (in thousands) Gains and Losses On Cash Flow Hedges Defined Benefit Pension Items Foreign Currency Translation Adjustment Total Balance as of December 31, 2014 $ (2,137 ) $ (7,804 ) $ (915 ) $ (10,856 ) Other comprehensive gain (loss) before reclassifications 36 — (1,311 ) (1,275 ) Amounts reclassified from accumulated other comprehensive loss 557 (a) 390 (b) — 947 Net current-period other comprehensive income 593 390 (1,311 ) (328 ) Balance as of June 30, 2015 $ (1,544 ) $ (7,414 ) $ (2,226 ) $ (11,184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5. Recently Issued Accounting Standards In June 2016, the Financial Accounting Standards Board (“FASB”) issued Accounting Standards Update (“ASU”) 2016-13, Financial Instruments – Credit Losses. ASU 2016-13 was issued to provide more decision-useful information about the expected credit losses on financial instruments and changes the loss impairment methodology. ASU No. 2016-13 will be effective for us as of January 1, 2020 using a modified retrospective adoption method. The impact of the adoption of ASU 2016-13 is not expected to have a significant impact on the Company’s consolidated results of operations, financial position and related disclosures. On March 30, 2016, the FASB issued ASU 2016-09, Compensation - Stock Compensation. ASU 2016-09 was issued as part of the FASB’s simplification initiative and affects all entities that issue share-based payment awards to their employees. ASU 2016-09 covers accounting for income taxes, forfeitures, and statutory tax withholding requirements, as well as classification in the statement of cash flows. ASU No. 2016-09 will be effective for us as of January 1, 2017. The Company is currently reviewing the effect of ASU No. 2016-09 on the Company’s consolidated results of operations, financial position and related disclosures. In February 2016, the FASB issued ASU 2016-02, Leases the Company’s consolidated results of operations, financial position and related disclosures. Foreign Currency Translations All amounts are expressed in U.S. Dollars unless otherwise indicated. The U.S. Dollar is the functional currency of Bioriginal Food &amp; Science’s Canadian-based subsidiaries (“Bioriginal Food &amp; Science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unaudited condensed consolidated statement of comprehensive income. The Euro is the functional currency of Bioriginal Food &amp; Science’s Netherlands-based subsidiaries (“Bioriginal Food &amp; Science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average rates in effect in the period of the transaction.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recorded in the unaudited condensed consolidated statement of comprehensive income until realized through an addition or reduction in the Company's net investment in such operations.</t>
  </si>
  <si>
    <t>Note 2 - Plant Closures</t>
  </si>
  <si>
    <t>Disposal Groups, Plant Closure Disclosure [Text Block]</t>
  </si>
  <si>
    <t xml:space="preserve">NOTE 2. PLANT CLOSURES Batavia Plant As part of our strategic review and as a result of operating results that did not meet expectations, we re-assessed our business strategy to produce and sell concentrated menhaden fish oils. During this assessment, a reduction in efforts was instituted and the Company determined that the carrying values of certain assets located at our facility in Batavia, Illinois were no longer recoverable. In March, the Company decided to exit this facility and relocate certain assets from this facility to other Company facilities. Subsequent to that decision and during the second quarter of 2016 the Company received a non-binding offer to purchase certain assets at the Batavia facility and began negotiations with a potential buyer to sell those assets. As of August 3, 2016, those negotiations are still in progress. Under the accounting guidance of ASC 360, the Company determined that these negotiations represented a triggering event and re-assessed the carrying value of those assets. The Company determined that the carrying value of those assets exceeded their fair value by approximately $1.2 million and recorded a charge to reduce their carrying value. The following table shows all charges related to the plant closure that have been recorded in the Company’s unaudited condensed consolidated statements of comprehensive income for the three and six months ended June 30, 2016 and from December 1, 2015 to June 30, 2016: Three Months Ended June 30, 2016 Six Months Ended June 30, 2016 December 1, 2015 to June 30, 2016 (in thousands) Impairment of property, plant and equipment $ 1,190 $ 1,200 $ 5,358 Write-off material and supplies inventory — 239 239 Employee severance costs 183 539 539 Estimated decommissioning costs — — 375 Total loss related to plant closure $ 1,373 $ 1,978 $ 6,511 In addition to the above recognized losses, the Company expects that it may have additional losses related to ongoing costs not attributable to future production. To the extent we are unable to recover the remaining carrying value of the assets at the facility, we could have additional impairment charges. The remaining carrying value of these assets is $1.2 million. Of this $1.2 million in assets, approximately $0.7 million represents assets that the Company expects to relocate and use at other Company facilities. Cameron Plant In December 2013, the Company effectively closed its menhaden fish processing plant located in Cameron, Louisiana and re-deployed certain vessels from that facility to the Company’s other Gulf Coast facilities located in Abbeville, Louisiana and Moss Point, Mississippi. In conjunction with the closure, the following charges were incurred in the Company’s unaudited condensed consolidated statements of comprehensive income for the three and six months ended June 30, 2016 and 2015 and from December 2013 to June 30, 2016: Three Months Ended June 30, 2016 Three Months Ended June 30, 2015 Six Months Ended June 30, 2016 Six Months Ended June 30, 2015 December 2013 to June 30, 2016 (in thousands) Impairment of property, plant and equipment $ — $ — $ — $ — $ 7,922 Write-off material and supplies inventory — — — — 150 Employee severance costs — — — — 732 Estimated decommissioning costs — — — — 250 Other ongoing closure costs not attributable to future production (350 ) 649 (313 ) 1,287 6,405 Total loss related to plant closure $ (350 ) $ 649 $ (313 ) $ 1,287 $ 15,459 In June 2016, the Company and its landlord agreed on the mutual termination of the lease for the Cameron facility pursuant to which the Company has no further ongoing lease payment or other obligations for the property. As a result of the termination of the lease, previously recognized accruals for ongoing contractual obligations were reversed and a gain was recognized during the three and six months ended June 30, 2016. </t>
  </si>
  <si>
    <t>Note 3 - Industry Segments</t>
  </si>
  <si>
    <t>Segment Reporting Disclosure [Text Block]</t>
  </si>
  <si>
    <t xml:space="preserve">NOTE 3. INDUSTRY SEGMENTS The Company evaluates and reviews its results of operations in two segments, animal nutrition and human nutrition. These segments are managed separately and information on each segment is used by the chief operating decision makers as they make decisions about the Company’s overall resource allocation and assess performance. 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and concentrated for sale to the human nutrition market. The human nutrition segment is comprised of assets used to produce, procure, market and sell products, including plant oils, dairy proteins, fish oils and nutraceuticals, to human nutrition markets. The tables below present information about reported segments for the three months ended June 30, 2016 and 2015 (in thousands): 2016 Animal Nutrition Human Nutrition Unallocated Total Revenue (1) $ 81,602 $ 31,048 $ — $ 112,650 Cost of sales 51,074 28,178 — 79,252 Gross profit 30,528 2,870 — 33,398 Selling, general and administrative expenses (including research and development) 662 4,473 6,684 11,819 Impairment of goodwill and other intangible assets — 11,614 — 11,614 (Gain) loss related to plant closures (350 ) 1,373 — 1,023 Other (gains) and losses (31 ) — — (31 ) Operating income $ 30,247 $ (14,590 ) $ (6,684 ) $ 8,973 Depreciation and amortization $ 4,740 $ 1,453 $ 190 $ 6,383 Identifiable assets $ 256,755 $ 140,937 $ 10,794 $ 408,486 Capital expenditures $ 7,442 $ 429 $ 697 $ 8,568 2015 Animal Nutrition Human Nutrition Unallocated Total Revenue ( 2 ) $ 56,871 $ 36,305 $ — $ 93,176 Cost of sales 36,007 31,338 — 67,345 Gross profit 20,864 4,967 — 25,831 Selling, general and administrative expense (including research and development) 536 5,087 5,144 10,767 Loss related to plant closure 649 — — 649 Other (gains) and losses 27 — — 27 Operating income $ 19,652 $ (120 ) $ (5,144 ) $ 14,388 Depreciation and amortization $ 4,376 $ 1,528 $ 129 $ 6,033 Identifiable assets $ 243,720 $ 168,570 $ 1,874 $ 414,164 Capital expenditures $ 8,376 $ 1,382 $ 712 $ 10,470 (1) Excludes revenue from internal customers of $0.4 million for fish oil that was transferred from the animal nutrition segment to the human nutrition segment at cost. (2) Excludes revenue from internal customers of $0.6 million for fish oil that was transferred from the animal nutrition segment to the human nutrition segment at cost. The tables below present information about reported segments for the six months ended June 30, 2016 and 2015 (in thousands): 2016 Animal Nutrition Human Nutrition Unallocated Total Revenue ( 3 ) $ 131,797 $ 65,696 $ — $ 197,493 Cost of sales 80,823 58,453 — 139,276 Gross profit 50,974 7,243 — 58,217 Selling, general and administrative expenses (including research and development) 1,148 8,609 11,631 21,388 Impairment of goodwill and other intangible assets — 11,614 — 11,614 (Gain) loss related to plant closures (313 ) 1,978 — 1,665 Other (gains) and losses (66 ) — — (66 ) Operating income $ 50,205 $ (14,958 ) $ (11,631 ) $ 23,616 Depreciation and amortization $ 9,410 $ 2,807 $ 382 $ 12,599 Identifiable assets $ 256,755 $ 140,937 $ 10,794 $ 408,486 Capital expenditures $ 15,904 $ 1,504 $ 864 $ 18,272 2015 Animal Nutrition Human Nutrition Unallocated Total Revenue ( 4 ) $ 93,700 $ 71,099 $ — $ 164,799 Cost of sales 62,290 61,883 — 124,173 Gross profit 31,410 9,216 — 40,626 Selling, general and administrative expense (including research and development) 1,093 10,116 9,748 20,957 Loss related to plant closure 1,287 — — 1,287 Other (gains) and losses 334 — — 334 Operating income (loss) $ 28,696 $ (900 ) $ (9,748 ) $ 18,048 Depreciation and amortization $ 8,649 $ 3,027 $ 235 $ 11,911 Identifiable assets $ 243,720 $ 168,570 $ 1,874 $ 414,164 Capital expenditures $ 17,489 $ 2,333 $ 1,208 $ 21,030 (3) Excludes revenue from internal customers of $0.5 million for fish oil that was transferred from the animal nutrition segment to the human nutrition segment at cost. (4) Excludes revenue from internal customers of $1.0 million for fish oil that was transferred from the animal nutrition segment to the human nutrition segment at cost. The tables below reconcile total segment operating income to total earnings from operations before income taxes (in thousands): Three Months Ended June 30, 2016 2015 Operating income for reportable segments $ 8,973 $ 14,388 Interest expense (134 ) (465 ) Gain on foreign currency 73 83 Other expense, net 116 (94 ) Income before income taxes $ 9,028 $ 13,912 Six Months Ended June 30, 2016 2015 Operating income for reportable segments $ 23,616 $ 18,048 Interest expense (279 ) (823 ) Loss on foreign currency (1,358 ) (462 ) Other expense, net 37 (204 ) Income before income taxes $ 22,016 $ 16,559 </t>
  </si>
  <si>
    <t>Note 4 - Goodwill and Other Intangible Assets</t>
  </si>
  <si>
    <t>Goodwill and Intangible Assets Disclosure [Text Block]</t>
  </si>
  <si>
    <t>NOTE 4 . GOODWILL AND OTHER INTANGIBLE ASSETS Goodwill is measured as the excess of the cost of an acquisition over the sum of the amounts assigned to the fair value of tangible and intangible assets acquired less liabilities assumed. All of the Company’s goodwill and other intangible assets are the result of acquisitions in the human nutrition segment. Goodwill is tested annually for impairment, and whenever an event occurs or circumstances change that would more likely than not indicate that the carrying value of a reporting unit that includes goodwill is greater than the fair value of that reporting unit. Determining whether an indicator of impairment has occurred during an interim period involves a significant amount of judgment. During the interim periods, qualitative factors such as deterioration in general economic conditions, changes in the market for an entity’s products or services, declines in actual or planned revenue or earnings compared with actual and projected results of relevant prior periods, among others, are evaluated to determine if a triggering event which would result in a potential impairment has occurred. During the second quarter of 2016, the Company completed its annual impairment testing of goodwill and indefinite life intangible assets related to its acquisition of Bioriginal Food &amp; Science in September 2014. As of June 30, 2016, the calculated fair value of Bioriginal Food &amp; Science’s trade name exceeded its $3.8 million carrying value by 21% and the calculated fair value of goodwill and other indefinite lived intangible assets exceeded their $26.6 million carrying values by 26%. At this time, the Company does not consider the carrying value of these assets to be at risk due to the level of anticipated profitability of Bioriginal Food &amp; Science. Key assumptions in the fair value calculation include sales volumes and prices, the portion of sales attributable to trade names, the cost and availability of raw materials and the discount rate. As of December 31, 2015, the Company completed its annual assessment of the WSP reporting unit’s goodwill for potential impairment. In that assessment, the Company estimated that the fair value of the reporting unit exceeded its carrying value by $2.5 million or 12%. Key assumptions and sensitivities related to that assessment are more fully explained in Note 10 to the consolidated financial statements in Item 8 of the Company’s Form 10-K for the fiscal year ended December 31, 2015. During the first six months of 2016, this reporting unit experienced gross profits and operating income lower than was assumed in the December 31, 2015 analysis. While dairy protein product sales grew, several relatively higher-margin products did not grow as rapidly as was anticipated in the forecast prepared as of December 31, 2015. As a result, the Company re-assessed and revised several key assumptions in its forecast for WSP. The revised assumptions included (i) lower sales growth rates, (ii) a change in the product mix that generally increased the portion of sales from relatively lower margin products, and (iii) a reduction in the long-term growth rate used in the terminal year. This resulted in a new forecast for WSP that was lower than the forecast prepared as of December 31, 2015. Based on (i) the modest excess of estimated fair value over carrying value at December 31, 2015, (ii) actual results that were less than forecast for the six months ended June 30, 2016, and (iii) a lower forecast, the Company determined that triggering events had occurred and there was sufficient evidence to indicate the need to perform an interim test for impairment of goodwill. The results of the interim test for impairment, which included the revised outlook for the business, indicated that the carrying amount of the reporting unit exceeded its fair value and the Company recorded a charge of $11.6 million to impair the goodwill for this reporting unit. The interim testing also concluded that the fair value of the reporting unit’s other indefinite-lived intangible assets (trade names) exceeded its $1.1 million carrying value by 39% and no impairment was necessary. The following table summarizes the changes in the carrying amount of goodwill by reporting unit (in thousands): Bioriginal Food &amp; Science WSP Total January 1, 2016 $ 26,513 11,614 $ 38,127 Impairment — (11,614 ) (11,614 ) Foreign currency translation adjustment 84 — 84 June 30, 2016 $ 26,597 — $ 26,597 The following table summarizes the Company’s intangible assets (in thousands): Balance at January 1, 2016 Reclassified (1) Amortization Foreign currency translation adjustment Balance at June 30, 2016 Customer relationships and brand names, net of accumulated amortization of $4,230 and $5,237, respectively $ 14,851 362 (1,007 ) 41 $ 14,247 Indefinite life intangibles – trade names/secrets and other 5,256 (362 ) — 21 4,915 Total intangible assets $ 20,107 — (1,007 ) 62 $ 19,162 (1) Weighted average life of approximately 10 years. Amortization expense of the Company’s intangible assets for the three months ended June 30, 2016 and 2015 was approximately $0.5 million and for the six months ended June 30, 2016 and 2015 was approximately $1.0 million. The table below shows estimated future amortization expense related to intangible assets (in thousands): Remainder of 2016 $ 1,010 2017 2,017 2018 2,017 2019 2,017 Thereafter 7,186 Total estimated future amortization expense $ 14,247 The Company’s goodwill and other intangible assets are more fully explained in Note 10 to the consolidated financial statements in Item 8 of the Company’s Form 10-K for the fiscal year ended December 31, 2015.</t>
  </si>
  <si>
    <t>Note 5 - Receivables, Net</t>
  </si>
  <si>
    <t>Loans, Notes, Trade and Other Receivables Disclosure [Text Block]</t>
  </si>
  <si>
    <t xml:space="preserve">NOTE 5 . RECEIVABLES, NET R eceivables, net are summarized below (in thousands): June 30, 2016 December 31, 2015 Trade $ 50,052 $ 32,179 Insurance 4,318 6,769 Income tax 841 1,133 Other 601 976 Total accounts receivable 55,812 41,057 Less allowance for doubtful accounts (597 ) (568 ) Receivables, net $ 55,215 $ 40,489 </t>
  </si>
  <si>
    <t>Note 6 - Inventory</t>
  </si>
  <si>
    <t>Inventory Disclosure [Text Block]</t>
  </si>
  <si>
    <t xml:space="preserve">NOTE 6 . INVENTORY The major classes of inventory are summarized below (in thousands): June 30, 2016 December 31, 2015 June 30, 2015 Fish meal $ 26,214 $ 37,308 $ 28,570 Fish oil 13,816 25,600 12,792 Fish solubles 201 696 471 Unallocated inventory cost pool (including off-season costs) 21,457 7,807 17,411 Other nutraceutical products 5,370 6,393 5,864 Bioriginal Food &amp; Science products 21,382 24,024 21,927 Dairy protein products 7,870 8,447 5,332 Other materials and supplies 10,679 9,719 9,370 Total inventory $ 106,989 $ 119,994 $ 101,737 Inventory at June 30, 2016, December 31, 2015 and June 30, 2015 is stated at the lower of cost and net realizable value. </t>
  </si>
  <si>
    <t>Note 7 - Prepaid Expenses and Other Current Assets</t>
  </si>
  <si>
    <t>Other Current Assets [Text Block]</t>
  </si>
  <si>
    <t>NOTE 7 . PREPAID EXPENSES AND OTHER CURRENT ASSETS Prepaid expenses and other current assets are summarized below (in thousands): June 30, 2016 December 31, 2015 Prepaid insurance $ 3,894 $ 2,317 Product deposits 254 767 Selling expenses 171 50 Leases 510 119 Energy swap 157 — Other prepaids and expenses 1,110 1,243 Total prepaid expenses and other current assets $ 6,096 $ 4,496 Amounts included in prepaid expenses and other current assets consist primarily of prepaid operating expenses including insurance, rents, and selling expenses. Prepaid selling expenses are expensed in those periods in which the related revenue is recognized.</t>
  </si>
  <si>
    <t>Note 8 - Other Assets, Net</t>
  </si>
  <si>
    <t>Other Assets Disclosure [Text Block]</t>
  </si>
  <si>
    <t>NOTE 8 . OTHER ASSETS , NET Other assets, net are summarized below (in thousands): June 30, 2016 December 31, 2015 Fish nets, net of accumulated amortization of $1,548 and $1,003 $ 1,930 $ 1,193 Insurance receivables 2,205 1,369 Debt issuance costs 1,033 1,150 Energy swap 392 — Deposits and other 105 106 Total other assets, net $ 5,665 $ 3,818 Amortization expense for fishing nets amounted to approximately $0.3 million for each of the three months ended June 30, 2016 and 2015 and $0.5 million and $0.6 million for the six months ended June 30, 2016 and 2015, respectively. As of June 30, 2016 and December 31, 2015, insurance receivables primarily relates to Jones Act claims for employees aboard its vessels. This estimated amount is recorded gross of estimated claims which may be due to claimants and is included in accrued insurance liabilities. The Company carries insurance for certain losses relating to its fishing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t>
  </si>
  <si>
    <t>Note 9 - Property, Plant, and Equipment, Net</t>
  </si>
  <si>
    <t>Property, Plant and Equipment Disclosure [Text Block]</t>
  </si>
  <si>
    <t>NOTE 9 . PROPERTY, PLANT AND EQUIPMENT , NET Property, plant and equipment, net are summarized below (in thousands): June 30, 2016 December 31, 2015 Land $ 9,407 $ 9,407 Plant assets 210,787 207,249 Fishing vessels 124,786 114,453 Furniture and fixtures 12,286 12,315 Construction in progress 15,549 13,793 Total property and equipment 372,815 357,217 Less accumulated depreciation and impairment (192,953 ) (181,128 ) Property, plant and equipment, net $ 179,862 $ 176,089 Depreciation expense was $5.5 million and $5.2 million for the three months ended June 30, 2016 and 2015, respectively, and $10.9 million and $10.3 million for the six months ended June 30, 2016 and 2015, respectively. The Company capitalizes interest as part of the acquisition cost of a qualifying asset. Interest is capitalized only during the period of time required to complete and prepare the asset for its intended use. For the three months ended June 30, 2016 and 2015, the Company capitalized interest of less than $0.1 million and approximately $0.2 million, respectively. For the six months ended June 30, 2016 and 2015, the Company capitalized interest of approximately $0.1 million and $0.3 million, respectively.</t>
  </si>
  <si>
    <t>Note 10 - Energy Swap Agreements</t>
  </si>
  <si>
    <t>Derivative Instruments and Hedging Activities Disclosure [Text Block]</t>
  </si>
  <si>
    <t>NOTE 10 . ENERGY SWAP AGREEMENTS Energy Swap Agreements The Company does not enter into financial instruments for trading or speculative purposes. Omega Protein entered into energy swap agreements to manage portions of its cash flow exposure related to the volatility of natural gas, diesel and propane energy prices for its fish meal and fish oil production operations. The swaps effectively fix pricing for the quantities listed below during the consumption periods. Energy Swap Consumption Period Quantity Price Per Unit Energy Swap Asset/(Liability) as of June 30, 2016 Deferred Tax Asset/(Liability) as of June 30, 2016 (in thousands) Diesel - NYMEX Heating Oil Swap July - November, 2016 1,844,378 Gallons $ 2.01 $ (909 ) $ 318 Natural Gas - NYMEX Natural Gas Swap July – October, 2016 250,284 MMBTUs $ 3.05 (31 ) 11 Propane – Natural Gas Liquids Swap July - November, 2016 2,095,640 Gallons $ 0.53 4 (1 ) Diesel - NYMEX Heating Oil Swap May - November, 2017 2,154,960 Gallons $ 1.50 242 (85 ) Natural Gas - NYMEX Natural Gas Swap April – October, 2017 343,700 MMBTUs $ 2.82 87 (30 ) Propane – Natural Gas Liquids Swap June - November, 2017 1,832,800 Gallons $ 0.43 196 (69 ) Diesel - NYMEX Heating Oil Swap May - November, 2018 725,000 Gallons $ 1.67 (1 ) — Propane – Natural Gas Liquids Swap June - November, 2018 368,000 Gallons $ 0.55 (8 ) 3 $ (420 ) $ 147 Energy Swap Consumption Period Quantity Price Per Unit Energy Swap Asset/(Liability) as of December 31, 2015 Deferred Tax Asset/(Liability) as of December 31, 2015 (in thousands) Diesel - NYMEX Heating Oil Swap May - November, 2016 2,418,679 Gallons $ 2.23 $ (2,319 ) $ 812 Natural Gas - NYMEX Natural Gas Swap April – October, 2016 374,850 MMBTUs $ 3.05 (207 ) 72 Propane – Natural Gas Liquids Swap June - November, 2016 1,902,590 Gallons $ 0.58 (322 ) 113 Diesel - NYMEX Heating Oil Swap May - November, 2017 716,560 Gallons $ 1.69 (165 ) 58 Natural Gas - NYMEX Natural Gas Swap April – October, 2017 187,400 MMBTUs $ 2.97 (45 ) 15 $ (3,058 ) $ 1,070 As of June 30, 2016, Omega Protein has recorded a prepaid expense and other current asset of $0.2 million, a long-term asset of $0.4 million and an other current liability of $1.0 million, to recognize the fair value of energy swap derivatives, and has also recorded a deferred tax asset of $0.1 million associated therewith. As of December 31, 2015, Omega Protein has recorded a long-term liability of $0.2 million and an other current liability of $2.9 million to recognize the fair value of energy swap derivatives, and has also recorded a deferred tax asset of $1.1 million associated therewith. The effective portion of the change in fair value from inception to June 30, 2016 is recorded in “accumulated other comprehensive loss” in the Company’s unaudited condensed consolidated financial statements. The following table illustrates the changes recorded, net of tax, in accumulated other comprehensive loss resulting from the energy swap agreements (in thousands). Three Months Ended June 30, Six Months Ended June 30, 2016 2015 2016 2015 Beginning balance $ (1,894 ) $ (2,201 ) $ (2,012 ) $ (2,137 ) Net (gain) loss, net of tax, reclassified to unallocated inventory cost pool 541 557 541 557 Net change associated with current period swap transactions, net of tax 1,062 100 1,180 36 Balance as of June 30, $ (291 ) $ (1,544 ) $ (291 ) $ (1,544 ) The $0.3 million reported in accumulated other comprehensive loss as of June 30, 2016 will be reclassified to the unallocated inventory cost pool in the period when the energy consumption takes place. The amount of comprehensive loss to be reclassified, net of taxes, during the next 12 months is expected to be approximately $0.5 million. The aggregate fair value of derivative instruments in gross liability positions as of June 30, 2016 and December 31, 2015 was $1.1 million and $3.1 million, respectively. The aggregate fair value of derivative instruments in gross asset positions as of June 30, 2016 and December 31, 2015 was $0.8 million and $0, respectively. As of June 30, 2016 (in thousands) Gross Amounts of Recognized Assets (Liabilities) Gross Amounts of Assets (Liabilities)Offset Net Amounts of Assets (Liabilities) Presented in the Balance Sheet Energy swap derivatives – asset position $ 785 $ (235 ) $ 550 Energy swap derivatives – liability position $ (1,082 ) $ 112 $ (970 ) As of December 31, 2015 (in thousands) Gross Amounts of Recognized Assets (Liabilities) Gross Amounts of Assets (Liabilities)Offset Net Amounts of Assets (Liabilities) Presented in the Balance Sheet Energy swap derivatives – liability position $ (3,058 ) $ - $ (3,058 ) If, at any time, the swaps are determined to be ineffective due to changes in the Company’s energy usage, price correlations or underlying hedge agreements or assumptions, the fair value of the portion of the energy swaps determined to be ineffective will be recognized as a gain or loss in cost of sales for the applicable period. For the three months ended June 30, 2016 and 2015, the Company recognized gains of $0 and $0.5 million, respectively, to cost of sales resulting from transactions associated with the ineffectiveness of diesel energy swaps. For the six months ended June 30, 2016 and 2015, the Company recognized a loss of less than $0.1 million and a gain of $0.1 million, respectively, to cost of sales resulting from transactions associated with the ineffectiveness of diesel energy swaps. The fair value of all outstanding derivatives is determined using a model with inputs that are observable in the market or can be derived from or corroborated by observable data (level 2).</t>
  </si>
  <si>
    <t>Note 11 - Notes Payable and Long-term Debt</t>
  </si>
  <si>
    <t>Long-term Debt [Text Block]</t>
  </si>
  <si>
    <t>NOTE 11. NOTES PAYABLE AND LONG-TERM DEBT The Company's long-term debt is summarized in the table below (in thousands): June 30, December 31, 2016 2015 Amounts due on Loan Agreement in August 2020, interest at a Base Rate, LIBOR, and CDOR plus an applicable margin (2.13% at June 30, 2016 and 1.49% to 2.70% at December 31, 2015) $ 4,201 $ 22,882 ING Commercial Finance B.V., interest at EURIBOR plus an applicable rate (1.70% at June 30, 2016 and December 31, 2015) 1,807 1,214 Total debt 6,008 24,096 Less current maturities (1,807 ) (1,214 ) Long-term debt $ 4,201 $ 22,882 The estimated fair value of the Company’s total debt at June 30, 2016 and December 31, 2015, based on quoted market prices available to the Company for issuance of similar debt with similar terms (level 2), approximated carrying value. On August 20, 2015 (the “Closing Date”), the Company and certain subsidiaries entered into a Second Amended and Restated Loan Agreement (the “Loan Agreement”) with Wells Fargo Bank, National Association, as administrative agent (the “Agent”) for the lenders (currently Wells Fargo Bank, N.A., JP Morgan Chase Bank, N.A. and BMO Harris Bank, N.A.) (collectively, the “Lenders”) pursuant to which the Lenders agreed to extend credit to the Company in the form of loans (each a “Loan” and collectively, the “Loans”) on a revolving basis of up to $125.0 million in the aggregate (the “Commitment”), with $95.0 million of such Commitment allocated to Revolving A Loans to be made to the Company or Omega Protein in U.S. Dollars or Alternative Currencies (as such term is defined in the Loan Agreement) and $30.0 million of such Commitment allocated to Revolving B Loans to be made to the Company and certain subsidiaries, including Bioriginal Food &amp; Science, in U.S. Dollars or Canadian Dollars. The Commitment includes a sub-facility for swingline loans up to an amount not to exceed $10.0 million, a sub-facility for standby letters of credit issued for the account of the Company or Omega Protein up to an amount not to exceed $20.0 million, a sub-facility for standby or commercial letters of credit issued for the account of Bioriginal Food &amp; Science up to an amount not to exceed $7.5 million (subject to a temporary increase of $9.0 million), and an accordion feature that allows the Company to increase the amount of the Commitment up to an additional $75.0 million, subject to the further commitments of the Lenders and other customary conditions precedent. The Loan Agreement amended and restated the Company’s existing senior secured credit facility (the “Prior Loan Agreement”). The proceeds of the Loan Agreement were used to (a) refinance existing debt under the Prior Loan Agreement, (b) pay fees and expenses incurred in connection with refinancing the Prior Loan Agreement and entry into the Loan Agreement, (c) refinance certain debt owed to HSBC Bank Canada pursuant to an agreement that has been terminated, and (d) provide ongoing working capital and for other general corporate purposes of the Company and its subsidiaries. All Loans and all other obligations outstanding under the Loan Agreement shall be payable in full in August 2020 . As of June 30, 2016 and December 31, 2015, the Company had $4.2 million and $22.9 million outstanding under the Loan Agreement and approximately $8.6 million and $7.8 million in standby letters of credit issued, respectively. As of June 30, 2016, the Company was in compliance with all financial covenants under the Loan Agreement. The Company has no off-balance sheet arrangements other than normal operating leases and standby letters of credit. In March 2015, Bioriginal Food &amp; Science Europe extended the terms of its credit facility with ING Commercial Finance B.V. which provides borrowings up to an amount based on accounts receivable and inventory balances, and matures on March 31, 2018. Advances are repayable on demand and bear interest payable monthly at 1.75% + EURIBOR (currently 1.70%). This credit facility is secured by accounts receivable and inventory of Bioriginal Food &amp; Science Europe to a maximum of 85% of accounts receivable and 60% of inventory. This credit facility contains cross default provisions and other covenants. As of June 30, 2016 and December 31, 2015, Bioriginal Food &amp; Science Europe had $1.8 million and $1.2 million outstanding under this credit facility, respectively, which is included in current maturities. In June 2010, Bioriginal Food &amp; Science Europe entered into a credit facility with ING Bank N.V. which provides borrowings up to 250,000 Euro and matures on November 16, 2016. Under the credit facility, interest is paid at 2.70% plus the EURIBOR rate (currently 2.49%). This credit facility is secured by Bioriginal Food &amp; Science Europe’s equipment. This facility contains cross default provisions and other covenants. As of June 30, 2016 and December 31, 2015, there were no outstanding borrowings under this credit facility. The Company’s notes payable and long-term debt are more fully explained in Note 11 to the consolidated financial statements in Item 8 of the Company’s Form 10-K for the fiscal year ended December 31, 2015.</t>
  </si>
  <si>
    <t>Note 12 - Accrued Liabilities</t>
  </si>
  <si>
    <t>Accounts Payable, Accrued Liabilities, and Other Liabilities Disclosure, Current [Text Block]</t>
  </si>
  <si>
    <t>NOTE 12. ACCRUED LIABILITIES Accrued liabilities are summarized below (in thousands): June 30, December 31, 2016 2015 Insurance $ 8,621 $ 9,751 Reserve for plant closure costs 524 375 Salary and benefits 12,304 9,630 Trade creditors 8,377 7,085 Taxes, other than income tax 1,039 145 Income tax 8,015 3,199 Energy swap liability, current portion 970 2,849 Deferred revenue 1,624 99 Accrued interest 12 35 Other 266 86 Total accrued liabilities $ 41,752 $ 33,254 Deferred revenue represents payments primarily received from international customers related to revenues which were not recognized until the subsequent period due to revenue recognition criteria.</t>
  </si>
  <si>
    <t>Note 13 - Commitments and Contingencies</t>
  </si>
  <si>
    <t>Commitments and Contingencies Disclosure [Text Block]</t>
  </si>
  <si>
    <t xml:space="preserve">NOTE 13. COMMITMENTS AND CONTINGENCIES Bioriginal Contingency In September 2014, the Company acquired all of the outstanding equity of Bioriginal Food &amp; Science pursuant to the terms of a share purchase agreement. A portion of the equity of Bioriginal Food &amp; Science that was sold was indirectly held by the management, who continue to be employed by Bioriginal Food &amp; Science and share in the management of Bioriginal Food &amp; Science’s business. In addition to the acquisition date cash purchase price and restricted stock, the management sellers may also earn additional amounts based on the annual adjusted EBITDA of Bioriginal Food &amp; Science’s business during each of the calendar years 2014 through 2016. For each calendar year, if the adjusted EBITDA meets or exceeds agreed upon targets, the management sellers will be eligible for an earn-out payment ranging from $1.2 million to $2.9 million Canadian Dollars, subject to certain forfeitures based on termination of management sellers’ employment. Based on results for 2014 and 2015, the maximum total payment for all three years is $5.3 million Canadian dollars. The earn-out payments are estimated on a quarterly basis and will be paid-out in September 2017. The Company records the estimated contractual obligation as compensation expense during each year as it is deemed probable that such amount will be payable. As of June 30, 2016 and December 31, 2015, the outstanding liability associated with the earn-out was $2.0 million and $1.3 million, respectively. Legal Contingencies The Company is subject to various claims and lawsuits involving its business and operations. Management believes that costs, if any, relating to these matters will not have a material adverse effect on the results of operations, cash flows or financial position of the Company. Regulatory Matters The Company is subject to various possible claims and lawsuits regarding environmental matters. Management believes that costs, if any, related to these matters will not have a material adverse effect on the results of operations, cash flows or financial position of the Company. The Company has received a petition on probation filed by the U.S. Attorney’s Office for the Eastern District of Virginia and as a result of that petition has become aware of a criminal investigation being conducted by the U.S. Attorney’s Office for the Western District of Louisiana into the waste water discharge practices of the Abbeville, Louisiana facility of its Omega Protein subsidiary. The petition on probation seeks to revoke the subsidiary’s probation based on alleged Clean Act Water Violations. A hearing on the petition is expected to occur in September 2016. The Company is unable to determine its potential outcome or its effects on the Company’s probation status. As such, no liability has been recognized as of June 30, 2016 relating to this matter. In the event that Omega Protein is found to be not in compliance with the probation terms of the plea agreement and the court’s sentencing order, Omega Protein could be subject to additional criminal penalties or prosecution in the Eastern District of Virginia. In addition, if the United States Attorney in the Western District of Louisiana were to file new criminal charges regarding the waste water disposal operations of the Abbeville facility as a result of that office’s investigation, then Omega Protein could be subject to additional criminal penalties or prosecution in that district. </t>
  </si>
  <si>
    <t>Note 14 - Reconciliation of Basic and Diluted Per Share Data</t>
  </si>
  <si>
    <t>Earnings Per Share [Text Block]</t>
  </si>
  <si>
    <t xml:space="preserve">NOTE 14. RECONCILIATION OF BASIC AND DILUTED PER SHARE DATA (in thousands except per share data) Basic earnings per share is calculated by dividing net income allocated to common shares outstanding by the weighted average number of shares of common stock outstanding during the period. Diluted earnings per share assumes the exercise of stock options provided the effect is not anti-dilutive. The Company grants certain incentive compensation awards, including restricted stock, to employees and non-employee directors that are considered to be participating securities. Due to the presence of participating securities, earnings per share is calculated using the two-class method. Three Months Ended June 30: 201 6 201 5 Allocation of earnings: Net income $ 5,663 $ 8,804 Income allocated to participating securities (95 ) (234 ) Income allocated to common shares outstanding $ 5,568 $ 8,570 Weighted average common shares outstanding 21,885 21,111 Basic earnings per share 0.25 0.41 Stock options assumed exercised 295 462 Weighted average diluted common shares and potential common share equivalents outstanding 22,180 21,573 Diluted earnings per share 0.25 0.40 Six Months Ended June 30: 201 6 201 5 Allocation of earnings: Net income $ 14,043 $ 10,473 Income allocated to participating securities (233 ) (277 ) Income allocated to common shares outstanding $ 13,810 $ 10,196 Weighted average common shares outstanding 21,873 21,059 Basic earnings per share 0.63 0.48 Stock options assumed exercised 301 463 Weighted average diluted common shares and potential common share equivalents outstanding 22,174 21,522 Diluted earnings per share 0.62 0.47 Options to purchase the following number of shares of common stock (in thousands) were outstanding during the three and six months ended June 30, 2016 and 2015 but were excluded from the computation of diluted earnings per share because the adjusted exercise prices of the options based upon the assumed proceeds were greater than the average market price of the shares during that period. Three Months Ended June 30, Six Months Ended June 30, 2016 2015 2016 2015 - 125 - 125 </t>
  </si>
  <si>
    <t>Note 15 - Stock-based Compensation</t>
  </si>
  <si>
    <t>Disclosure of Compensation Related Costs, Share-based Payments [Text Block]</t>
  </si>
  <si>
    <t xml:space="preserve">NOTE 15. STOCK-BASED COMPENSATION Restricted Stock The Company has issued shares of restricted stock under the 2015 Long Term Incentive Plan (“2015 Incentive Plan”) and 2006 Incentive Plan. Shares of restricted stock have generally vested on the third anniversary of the grant date or in equal installments over three years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4 – Reconciliation of Basic and Diluted Per Share Data. During the six month periods ended June 30, 2016 and 2015, the Company issued 70,622 and 107,083 shares of restricted stock under the 2006 and 2015 Incentive Plans to employees and non-employee directors. The Company’s compensation expense related to restricted stock was approximately $0.6 million and $0.5 million ($0.4 million and $0.3 million after tax) for the three months ended June 30, 2016 and 2015, respectively, and approximately $1.1 million and $1.0 million ($0.7 million and $0.6 million after tax) for the six months ended June 30, 2016 and 2015, respectively, which is primarily reflected in selling, general and administrative expenses in the unaudited condensed consolidated statement of comprehensive income. As of June 30, 2016, there was approximately $3.3 million ($2.1 million after tax) of unrecognized compensation expense related to non-vested restricted stock that is expected to be recognized over a weighted-average period of 1.2 years, of which $1.4 million ($0.9 million after-tax) of compensation expense is expected to be recognized during the remainder of fiscal year 2016. Performance Units On February 6, 2014, the Company adopted the 2014 Cash Incentive Performance Unit Plan, on February 26, 2015, the Company adopted the 2015 Cash Incentive Performance Unit Plan and on March 8, 2016, the Company adopted the 2016 Cash Incentive Performance Unit Plan. The value of the performance units issued under these plans will be determined by reference to the performance of the Company’s common stock during the relevant performance period compared to the performance of the Russell 2000 Index member companies (the “Peer Group”) during that same period. One third of the performance units granted will be earned at the end of each calendar year of the performance period and will be valued for the calendar year based on the Total Shareholder Return (“TSR”) of the Company compared to the TSR of the Peer Group. The performance units contain a service provision of approximately 3 years and are liability-classified awards included in other long-term liabilities which are adjusted to fair value on a quarterly basis. The Company’s compensation expense related to performance units was approximately $0.6 million and $0.3 million ($0.4 million and $0.2 million after tax) for the three months ended June 30, 2016 and 2015, respectively, and approximately $0.8 million and $0.7 million ($0.5 million and $0.4 million after tax) for the six months ended June 30, 2016 and 2015, respectively, which is primarily reflected in selling, general and administrative expenses in the unaudited condensed consolidated statement of comprehensive income. As of June 30, 2016, there was approximately $2.8 million ($1.8 million after tax) of unrecognized compensation expense related to performance units that is expected to be recognized over a weighted-average period of 1.9 years, of which $0.9 million ($0.6 million after-tax) of compensation expense is expected to be recognized during the remainder of fiscal year 2016. </t>
  </si>
  <si>
    <t>Note 16 - Components of Net Periodic Benefit Cost</t>
  </si>
  <si>
    <t>Pension and Other Postretirement Benefits Disclosure [Text Block]</t>
  </si>
  <si>
    <t xml:space="preserve">NOTE 16. COMPONENTS OF NET PERIODIC BENEFIT COST Three Months Ended June 30, Six Months Ended June 30, 2016 2015 2016 2015 (in thousands) (in thousands) Service cost $ — $ — $ — $ — Interest cost 251 230 502 460 Expected return on plan assets (213 ) (276 ) (425 ) (552 ) Amortization of prior service costs — — — — Amortization of net loss 342 300 683 600 Net periodic pension cost $ 380 $ 254 $ 760 $ 508 For the six months ended June 30, 2016 and 2015, the Company contributed approximately $0.3 million and $0.6 million, respectively, to the Company’s pension plan. The Company expects to make contributions of $0.3 million to the pension plan during the remainder of 2016. In 2002, the Board of Directors authorized a plan to freeze the Company’s pension plan in accordance with ERISA rules and regulations so that new employees, after July 31, 2002, are not eligible to participate in the pension plan and further benefits no longer accrue for existing participants. </t>
  </si>
  <si>
    <t>Significant Accounting Policies (Policies)</t>
  </si>
  <si>
    <t>Accounting Policies [Abstract]</t>
  </si>
  <si>
    <t>Basis of Accounting, Policy [Policy Text Block]</t>
  </si>
  <si>
    <t>Business Description Omega Protein Corporation (the “Company”) is a nutritional products company that develops, produces and delivers products throughout the world to improve the nutritional integrity of foods, dietary supplements and animal feeds. The Company operates through two industry segments: animal nutrition and human nutrition. 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specialty fish meal, crude and refined fish oils and fish solubles. Omega Protein’s fish meal products are primarily used as a protein ingredient in animal feed for swine, aquaculture and household pets. Fish oil is used primarily for animal and aquaculture feeds, as well as additives to human food products and dietary supplements. Omega Protein’s fish solubles are sold primarily to bait manufacture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The human nutrition segment operates under the “tera’s ® Basis of Presentation These interim financial statements of the Company have been prepared in accordance with accounting principles generally accepted in the United States of America for interim financial information, the instructions to Quarterly Report on Form 10-Q and Rule 10-01 of Regulation S-X. Accordingly, certain information and footnote disclosures normally provided have been omitted. The interim financial statements should be read in conjunction with our Annual Report on Form 10-K for the year ended December 31, 2015. The year end condensed balance sheet data was derived from audited financial statements, but does not include all disclosures required by accounting principles generally accepted in the United States of America. In the opinion of management the accompanying unaudited condensed consolidated financial statements reflect all adjustments (consisting only of normal recurring adjustments) necessary for a fair statement of the Company’s consolidated financial position as of June 30, 2016, and the results of its operations for the three month and six month periods ended June 30, 2016 and 2015 and its cash flows for the six month periods ended June 30, 2016 and 2015. Quarterly operating results are not necessarily indicative of the results that may be expected for the year ending December 31, 2016.</t>
  </si>
  <si>
    <t>Stockholders' Equity, Policy [Policy Text Block]</t>
  </si>
  <si>
    <t>Accumulated Other Comprehensive Loss The components of accumulated other comprehensive (loss) gain, net of tax, included in stockholders’ equity are as follows: Changes in Accumulated Other Comprehensive Loss by Component For the Six Months Ended June 30, 2016 (in thousands) Gains and Losses On Cash Flow Hedges Defined Benefit Pension Items Foreign Currency Translation Adjustment Total Balance as of December 31, 2015 $ (2,012 ) $ (8,335 ) $ (2,691 ) $ (13,038 ) Other comprehensive gain (loss) before reclassifications 1,180 — 1,085 2,265 Amounts reclassified from accumulated other comprehensive loss 541 (a) 444 (b) — 985 Net current-period other comprehensive income 1,721 444 1,085 3,250 Balance as of June 30, 2016 $ (291 ) $ (7,891 ) $ (1,606 ) $ (9,788 ) Changes in Accumulated Other Comprehensive Loss by Component For the Six Months Ended June 30, 2015 (in thousands) Gains and Losses On Cash Flow Hedges Defined Benefit Pension Items Foreign Currency Translation Adjustment Total Balance as of December 31, 2014 $ (2,137 ) $ (7,804 ) $ (915 ) $ (10,856 ) Other comprehensive gain (loss) before reclassifications 36 — (1,311 ) (1,275 ) Amounts reclassified from accumulated other comprehensive loss 557 (a) 390 (b) — 947 Net current-period other comprehensive income 593 390 (1,311 ) (328 ) Balance as of June 30, 2015 $ (1,544 ) $ (7,414 ) $ (2,226 ) $ (11,184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5.</t>
  </si>
  <si>
    <t>New Accounting Pronouncements, Policy [Policy Text Block]</t>
  </si>
  <si>
    <t>Recently Issued Accounting Standards In June 2016, the Financial Accounting Standards Board (“FASB”) issued Accounting Standards Update (“ASU”) 2016-13, Financial Instruments – Credit Losses. ASU 2016-13 was issued to provide more decision-useful information about the expected credit losses on financial instruments and changes the loss impairment methodology. ASU No. 2016-13 will be effective for us as of January 1, 2020 using a modified retrospective adoption method. The impact of the adoption of ASU 2016-13 is not expected to have a significant impact on the Company’s consolidated results of operations, financial position and related disclosures. On March 30, 2016, the FASB issued ASU 2016-09, Compensation - Stock Compensation. ASU 2016-09 was issued as part of the FASB’s simplification initiative and affects all entities that issue share-based payment awards to their employees. ASU 2016-09 covers accounting for income taxes, forfeitures, and statutory tax withholding requirements, as well as classification in the statement of cash flows. ASU No. 2016-09 will be effective for us as of January 1, 2017. The Company is currently reviewing the effect of ASU No. 2016-09 on the Company’s consolidated results of operations, financial position and related disclosures. In February 2016, the FASB issued ASU 2016-02, Leases the Company’s consolidated results of operations, financial position and related disclosures.</t>
  </si>
  <si>
    <t>Foreign Currency Transactions and Translations Policy [Policy Text Block]</t>
  </si>
  <si>
    <t>Foreign Currency Translations All amounts are expressed in U.S. Dollars unless otherwise indicated. The U.S. Dollar is the functional currency of Bioriginal Food &amp; Science’s Canadian-based subsidiaries (“Bioriginal Food &amp; Science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unaudited condensed consolidated statement of comprehensive income. The Euro is the functional currency of Bioriginal Food &amp; Science’s Netherlands-based subsidiaries (“Bioriginal Food &amp; Science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average rates in effect in the period of the transaction.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recorded in the unaudited condensed consolidated statement of comprehensive income until realized through an addition or reduction in the Company's net investment in such operations.</t>
  </si>
  <si>
    <t>Note 1 - Significant Accounting Policies Summary of Operations and Basis of Presentation (Tables)</t>
  </si>
  <si>
    <t>Notes Tables</t>
  </si>
  <si>
    <t>Schedule of Accumulated Other Comprehensive Income (Loss) [Table Text Block]</t>
  </si>
  <si>
    <t xml:space="preserve"> Gains and Losses On Cash Flow Hedges Defined Benefit Pension Items Foreign Currency Translation Adjustment Total Balance as of December 31, 2015 $ (2,012 ) $ (8,335 ) $ (2,691 ) $ (13,038 ) Other comprehensive gain (loss) before reclassifications 1,180 — 1,085 2,265 Amounts reclassified from accumulated other comprehensive loss 541 (a) 444 (b) — 985 Net current-period other comprehensive income 1,721 444 1,085 3,250 Balance as of June 30, 2016 $ (291 ) $ (7,891 ) $ (1,606 ) $ (9,788 ) Gains and Losses On Cash Flow Hedges Defined Benefit Pension Items Foreign Currency Translation Adjustment Total Balance as of December 31, 2014 $ (2,137 ) $ (7,804 ) $ (915 ) $ (10,856 ) Other comprehensive gain (loss) before reclassifications 36 — (1,311 ) (1,275 ) Amounts reclassified from accumulated other comprehensive loss 557 (a) 390 (b) — 947 Net current-period other comprehensive income 593 390 (1,311 ) (328 ) Balance as of June 30, 2015 $ (1,544 ) $ (7,414 ) $ (2,226 ) $ (11,184 )</t>
  </si>
  <si>
    <t>Note 2 - Plant Closures (Tables)</t>
  </si>
  <si>
    <t>Cameron, Louisiana Menhaden Processing Plant [Member]</t>
  </si>
  <si>
    <t>Schedule of Disposal Group, Plant Closure Disposal [Table Text Block]</t>
  </si>
  <si>
    <t xml:space="preserve"> Three Months Ended June 30, 2016 Three Months Ended June 30, 2015 Six Months Ended June 30, 2016 Six Months Ended June 30, 2015 December 2013 to June 30, 2016 (in thousands) Impairment of property, plant and equipment $ — $ — $ — $ — $ 7,922 Write-off material and supplies inventory — — — — 150 Employee severance costs — — — — 732 Estimated decommissioning costs — — — — 250 Other ongoing closure costs not attributable to future production (350 ) 649 (313 ) 1,287 6,405 Total loss related to plant closure $ (350 ) $ 649 $ (313 ) $ 1,287 $ 15,459 </t>
  </si>
  <si>
    <t>Batvia, Illinois Oil Concentration Facility [Member]</t>
  </si>
  <si>
    <t xml:space="preserve"> Three Months Ended June 30, 2016 Six Months Ended June 30, 2016 December 1, 2015 to June 30, 2016 (in thousands) Impairment of property, plant and equipment $ 1,190 $ 1,200 $ 5,358 Write-off material and supplies inventory — 239 239 Employee severance costs 183 539 539 Estimated decommissioning costs — — 375 Total loss related to plant closure $ 1,373 $ 1,978 $ 6,511 </t>
  </si>
  <si>
    <t>Note 3 - Industry Segments (Tables)</t>
  </si>
  <si>
    <t>Schedule of Segment Reporting Information, by Segment [Table Text Block]</t>
  </si>
  <si>
    <t xml:space="preserve"> 2016 Animal Nutrition Human Nutrition Unallocated Total Revenue (1) $ 81,602 $ 31,048 $ — $ 112,650 Cost of sales 51,074 28,178 — 79,252 Gross profit 30,528 2,870 — 33,398 Selling, general and administrative expenses (including research and development) 662 4,473 6,684 11,819 Impairment of goodwill and other intangible assets — 11,614 — 11,614 (Gain) loss related to plant closures (350 ) 1,373 — 1,023 Other (gains) and losses (31 ) — — (31 ) Operating income $ 30,247 $ (14,590 ) $ (6,684 ) $ 8,973 Depreciation and amortization $ 4,740 $ 1,453 $ 190 $ 6,383 Identifiable assets $ 256,755 $ 140,937 $ 10,794 $ 408,486 Capital expenditures $ 7,442 $ 429 $ 697 $ 8,568 2015 Animal Nutrition Human Nutrition Unallocated Total Revenue ( 2 ) $ 56,871 $ 36,305 $ — $ 93,176 Cost of sales 36,007 31,338 — 67,345 Gross profit 20,864 4,967 — 25,831 Selling, general and administrative expense (including research and development) 536 5,087 5,144 10,767 Loss related to plant closure 649 — — 649 Other (gains) and losses 27 — — 27 Operating income $ 19,652 $ (120 ) $ (5,144 ) $ 14,388 Depreciation and amortization $ 4,376 $ 1,528 $ 129 $ 6,033 Identifiable assets $ 243,720 $ 168,570 $ 1,874 $ 414,164 Capital expenditures $ 8,376 $ 1,382 $ 712 $ 10,470 2016 Animal Nutrition Human Nutrition Unallocated Total Revenue ( 3 ) $ 131,797 $ 65,696 $ — $ 197,493 Cost of sales 80,823 58,453 — 139,276 Gross profit 50,974 7,243 — 58,217 Selling, general and administrative expenses (including research and development) 1,148 8,609 11,631 21,388 Impairment of goodwill and other intangible assets — 11,614 — 11,614 (Gain) loss related to plant closures (313 ) 1,978 — 1,665 Other (gains) and losses (66 ) — — (66 ) Operating income $ 50,205 $ (14,958 ) $ (11,631 ) $ 23,616 Depreciation and amortization $ 9,410 $ 2,807 $ 382 $ 12,599 Identifiable assets $ 256,755 $ 140,937 $ 10,794 $ 408,486 Capital expenditures $ 15,904 $ 1,504 $ 864 $ 18,272 2015 Animal Nutrition Human Nutrition Unallocated Total Revenue ( 4 ) $ 93,700 $ 71,099 $ — $ 164,799 Cost of sales 62,290 61,883 — 124,173 Gross profit 31,410 9,216 — 40,626 Selling, general and administrative expense (including research and development) 1,093 10,116 9,748 20,957 Loss related to plant closure 1,287 — — 1,287 Other (gains) and losses 334 — — 334 Operating income (loss) $ 28,696 $ (900 ) $ (9,748 ) $ 18,048 Depreciation and amortization $ 8,649 $ 3,027 $ 235 $ 11,911 Identifiable assets $ 243,720 $ 168,570 $ 1,874 $ 414,164 Capital expenditures $ 17,489 $ 2,333 $ 1,208 $ 21,030 </t>
  </si>
  <si>
    <t>Reconciliation of Operating Income to Total Earnings before Income Taxes [Table Text Block]</t>
  </si>
  <si>
    <t xml:space="preserve"> Three Months Ended June 30, 2016 2015 Operating income for reportable segments $ 8,973 $ 14,388 Interest expense (134 ) (465 ) Gain on foreign currency 73 83 Other expense, net 116 (94 ) Income before income taxes $ 9,028 $ 13,912 Six Months Ended June 30, 2016 2015 Operating income for reportable segments $ 23,616 $ 18,048 Interest expense (279 ) (823 ) Loss on foreign currency (1,358 ) (462 ) Other expense, net 37 (204 ) Income before income taxes $ 22,016 $ 16,559 </t>
  </si>
  <si>
    <t>Note 4 - Goodwill and Other Intangible Assets (Tables)</t>
  </si>
  <si>
    <t>Schedule of Goodwill [Table Text Block]</t>
  </si>
  <si>
    <t xml:space="preserve"> Bioriginal Food &amp; Science WSP Total January 1, 2016 $ 26,513 11,614 $ 38,127 Impairment — (11,614 ) (11,614 ) Foreign currency translation adjustment 84 — 84 June 30, 2016 $ 26,597 — $ 26,597 </t>
  </si>
  <si>
    <t>Schedule of Intangible Assets Other Than Goodwill [Table Text Block]</t>
  </si>
  <si>
    <t xml:space="preserve"> Balance at January 1, 2016 Reclassified (1) Amortization Foreign currency translation adjustment Balance at June 30, 2016 Customer relationships and brand names, net of accumulated amortization of $4,230 and $5,237, respectively $ 14,851 362 (1,007 ) 41 $ 14,247 Indefinite life intangibles – trade names/secrets and other 5,256 (362 ) — 21 4,915 Total intangible assets $ 20,107 — (1,007 ) 62 $ 19,162 </t>
  </si>
  <si>
    <t>Schedule of Finite-Lived Intangible Assets, Future Amortization Expense [Table Text Block]</t>
  </si>
  <si>
    <t xml:space="preserve"> Remainder of 2016 $ 1,010 2017 2,017 2018 2,017 2019 2,017 Thereafter 7,186 Total estimated future amortization expense $ 14,247 </t>
  </si>
  <si>
    <t>Note 5 - Receivables, Net (Tables)</t>
  </si>
  <si>
    <t>Schedule of Accounts, Notes, Loans and Financing Receivable [Table Text Block]</t>
  </si>
  <si>
    <t xml:space="preserve"> June 30, 2016 December 31, 2015 Trade $ 50,052 $ 32,179 Insurance 4,318 6,769 Income tax 841 1,133 Other 601 976 Total accounts receivable 55,812 41,057 Less allowance for doubtful accounts (597 ) (568 ) Receivables, net $ 55,215 $ 40,489 </t>
  </si>
  <si>
    <t>Note 6 - Inventory (Tables)</t>
  </si>
  <si>
    <t>Schedule of Inventory, Current [Table Text Block]</t>
  </si>
  <si>
    <t xml:space="preserve"> June 30, 2016 December 31, 2015 June 30, 2015 Fish meal $ 26,214 $ 37,308 $ 28,570 Fish oil 13,816 25,600 12,792 Fish solubles 201 696 471 Unallocated inventory cost pool (including off-season costs) 21,457 7,807 17,411 Other nutraceutical products 5,370 6,393 5,864 Bioriginal Food &amp; Science products 21,382 24,024 21,927 Dairy protein products 7,870 8,447 5,332 Other materials and supplies 10,679 9,719 9,370 Total inventory $ 106,989 $ 119,994 $ 101,737 </t>
  </si>
  <si>
    <t>Note 7 - Prepaid Expenses and Other Current Assets (Tables)</t>
  </si>
  <si>
    <t>Schedule of Other Current Assets [Table Text Block]</t>
  </si>
  <si>
    <t xml:space="preserve"> June 30, 2016 December 31, 2015 Prepaid insurance $ 3,894 $ 2,317 Product deposits 254 767 Selling expenses 171 50 Leases 510 119 Energy swap 157 — Other prepaids and expenses 1,110 1,243 Total prepaid expenses and other current assets $ 6,096 $ 4,496 </t>
  </si>
  <si>
    <t>Note 8 - Other Assets, Net (Tables)</t>
  </si>
  <si>
    <t>Schedule of Other Assets [Table Text Block]</t>
  </si>
  <si>
    <t xml:space="preserve"> June 30, 2016 December 31, 2015 Fish nets, net of accumulated amortization of $1,548 and $1,003 $ 1,930 $ 1,193 Insurance receivables 2,205 1,369 Debt issuance costs 1,033 1,150 Energy swap 392 — Deposits and other 105 106 Total other assets, net $ 5,665 $ 3,818 </t>
  </si>
  <si>
    <t>Note 9 - Property, Plant, and Equipment, Net (Tables)</t>
  </si>
  <si>
    <t>Property, Plant and Equipment [Table Text Block]</t>
  </si>
  <si>
    <t xml:space="preserve"> June 30, 2016 December 31, 2015 Land $ 9,407 $ 9,407 Plant assets 210,787 207,249 Fishing vessels 124,786 114,453 Furniture and fixtures 12,286 12,315 Construction in progress 15,549 13,793 Total property and equipment 372,815 357,217 Less accumulated depreciation and impairment (192,953 ) (181,128 ) Property, plant and equipment, net $ 179,862 $ 176,089 </t>
  </si>
  <si>
    <t>Note 10 - Energy Swap Agreements (Tables)</t>
  </si>
  <si>
    <t>Energy Swap [Member]</t>
  </si>
  <si>
    <t>Schedule of Derivative Instruments [Table Text Block]</t>
  </si>
  <si>
    <t xml:space="preserve"> Energy Swap Consumption Period Quantity Price Per Unit Energy Swap Asset/(Liability) as of June 30, 2016 Deferred Tax Asset/(Liability) as of June 30, 2016 (in thousands) Diesel - NYMEX Heating Oil Swap July - November, 2016 1,844,378 Gallons $ 2.01 $ (909 ) $ 318 Natural Gas - NYMEX Natural Gas Swap July – October, 2016 250,284 MMBTUs $ 3.05 (31 ) 11 Propane – Natural Gas Liquids Swap July - November, 2016 2,095,640 Gallons $ 0.53 4 (1 ) Diesel - NYMEX Heating Oil Swap May - November, 2017 2,154,960 Gallons $ 1.50 242 (85 ) Natural Gas - NYMEX Natural Gas Swap April – October, 2017 343,700 MMBTUs $ 2.82 87 (30 ) Propane – Natural Gas Liquids Swap June - November, 2017 1,832,800 Gallons $ 0.43 196 (69 ) Diesel - NYMEX Heating Oil Swap May - November, 2018 725,000 Gallons $ 1.67 (1 ) — Propane – Natural Gas Liquids Swap June - November, 2018 368,000 Gallons $ 0.55 (8 ) 3 $ (420 ) $ 147 Energy Swap Consumption Period Quantity Price Per Unit Energy Swap Asset/(Liability) as of December 31, 2015 Deferred Tax Asset/(Liability) as of December 31, 2015 (in thousands) Diesel - NYMEX Heating Oil Swap May - November, 2016 2,418,679 Gallons $ 2.23 $ (2,319 ) $ 812 Natural Gas - NYMEX Natural Gas Swap April – October, 2016 374,850 MMBTUs $ 3.05 (207 ) 72 Propane – Natural Gas Liquids Swap June - November, 2016 1,902,590 Gallons $ 0.58 (322 ) 113 Diesel - NYMEX Heating Oil Swap May - November, 2017 716,560 Gallons $ 1.69 (165 ) 58 Natural Gas - NYMEX Natural Gas Swap April – October, 2017 187,400 MMBTUs $ 2.97 (45 ) 15 $ (3,058 ) $ 1,070 </t>
  </si>
  <si>
    <t>Schedule of Changes in Accumulated Other Comprehensive Loss, Net of Tax [Table Text Block]</t>
  </si>
  <si>
    <t xml:space="preserve"> Three Months Ended June 30, Six Months Ended June 30, 2016 2015 2016 2015 Beginning balance $ (1,894 ) $ (2,201 ) $ (2,012 ) $ (2,137 ) Net (gain) loss, net of tax, reclassified to unallocated inventory cost pool 541 557 541 557 Net change associated with current period swap transactions, net of tax 1,062 100 1,180 36 Balance as of June 30, $ (291 ) $ (1,544 ) $ (291 ) $ (1,544 )</t>
  </si>
  <si>
    <t>Offsetting Assets and Liabilities [Table Text Block]</t>
  </si>
  <si>
    <t xml:space="preserve"> As of June 30, 2016 (in thousands) Gross Amounts of Recognized Assets (Liabilities) Gross Amounts of Assets (Liabilities)Offset Net Amounts of Assets (Liabilities) Presented in the Balance Sheet Energy swap derivatives – asset position $ 785 $ (235 ) $ 550 Energy swap derivatives – liability position $ (1,082 ) $ 112 $ (970 ) As of December 31, 2015 (in thousands) Gross Amounts of Recognized Assets (Liabilities) Gross Amounts of Assets (Liabilities)Offset Net Amounts of Assets (Liabilities) Presented in the Balance Sheet Energy swap derivatives – liability position $ (3,058 ) $ - $ (3,058 )</t>
  </si>
  <si>
    <t>Note 11 - Notes Payable and Long-term Debt (Tables)</t>
  </si>
  <si>
    <t>Schedule of Debt [Table Text Block]</t>
  </si>
  <si>
    <t xml:space="preserve"> June 30, December 31, 2016 2015 Amounts due on Loan Agreement in August 2020, interest at a Base Rate, LIBOR, and CDOR plus an applicable margin (2.13% at June 30, 2016 and 1.49% to 2.70% at December 31, 2015) $ 4,201 $ 22,882 ING Commercial Finance B.V., interest at EURIBOR plus an applicable rate (1.70% at June 30, 2016 and December 31, 2015) 1,807 1,214 Total debt 6,008 24,096 Less current maturities (1,807 ) (1,214 ) Long-term debt $ 4,201 $ 22,882 </t>
  </si>
  <si>
    <t>Note 12 - Accrued Liabilities (Tables)</t>
  </si>
  <si>
    <t>Schedule of Accrued Liabilities [Table Text Block]</t>
  </si>
  <si>
    <t xml:space="preserve"> June 30, December 31, 2016 2015 Insurance $ 8,621 $ 9,751 Reserve for plant closure costs 524 375 Salary and benefits 12,304 9,630 Trade creditors 8,377 7,085 Taxes, other than income tax 1,039 145 Income tax 8,015 3,199 Energy swap liability, current portion 970 2,849 Deferred revenue 1,624 99 Accrued interest 12 35 Other 266 86 Total accrued liabilities $ 41,752 $ 33,254 </t>
  </si>
  <si>
    <t>Note 14 - Reconciliation of Basic and Diluted Per Share Data (Tables)</t>
  </si>
  <si>
    <t>Schedule of Earnings Per Share, Basic and Diluted [Table Text Block]</t>
  </si>
  <si>
    <t xml:space="preserve"> Three Months Ended June 30: 201 6 201 5 Allocation of earnings: Net income $ 5,663 $ 8,804 Income allocated to participating securities (95 ) (234 ) Income allocated to common shares outstanding $ 5,568 $ 8,570 Weighted average common shares outstanding 21,885 21,111 Basic earnings per share 0.25 0.41 Stock options assumed exercised 295 462 Weighted average diluted common shares and potential common share equivalents outstanding 22,180 21,573 Diluted earnings per share 0.25 0.40 Six Months Ended June 30: 201 6 201 5 Allocation of earnings: Net income $ 14,043 $ 10,473 Income allocated to participating securities (233 ) (277 ) Income allocated to common shares outstanding $ 13,810 $ 10,196 Weighted average common shares outstanding 21,873 21,059 Basic earnings per share 0.63 0.48 Stock options assumed exercised 301 463 Weighted average diluted common shares and potential common share equivalents outstanding 22,174 21,522 Diluted earnings per share 0.62 0.47 </t>
  </si>
  <si>
    <t>Schedule of Antidilutive Securities Excluded from Computation of Earnings Per Share [Table Text Block]</t>
  </si>
  <si>
    <t xml:space="preserve"> Three Months Ended June 30, Six Months Ended June 30, 2016 2015 2016 2015 - 125 - 125 </t>
  </si>
  <si>
    <t>Note 16 - Components of Net Periodic Benefit Cost (Tables)</t>
  </si>
  <si>
    <t>Schedule of Net Benefit Costs [Table Text Block]</t>
  </si>
  <si>
    <t xml:space="preserve"> Three Months Ended June 30, Six Months Ended June 30, 2016 2015 2016 2015 (in thousands) (in thousands) Service cost $ — $ — $ — $ — Interest cost 251 230 502 460 Expected return on plan assets (213 ) (276 ) (425 ) (552 ) Amortization of prior service costs — — — — Amortization of net loss 342 300 683 600 Net periodic pension cost $ 380 $ 254 $ 760 $ 508 </t>
  </si>
  <si>
    <t>Note 1 - Significant Accounting Policies Summary of Operations and Basis of Presentation (Details Textual)</t>
  </si>
  <si>
    <t>Animal Nutrition [Member]</t>
  </si>
  <si>
    <t>Number of Subsidiaries</t>
  </si>
  <si>
    <t>Human Nutrition [Member]</t>
  </si>
  <si>
    <t>Numer of Product Lines</t>
  </si>
  <si>
    <t>Number of Operating Segments</t>
  </si>
  <si>
    <t>Note 1 - Significant Accounting Policies Summary of Operations and Basis of Presentation - Components of Accumulated Other Comprehensive (Loss) Gain (Details) - USD ($) $ in Thousands</t>
  </si>
  <si>
    <t>Accumulated Net Gain (Loss) from Cash Flow Hedges Attributable to Parent [Member]</t>
  </si>
  <si>
    <t>Balance, beginning</t>
  </si>
  <si>
    <t>Other comprehensive gain (loss) before reclassifications</t>
  </si>
  <si>
    <t>Amounts reclassified from accumulated other comprehensive loss</t>
  </si>
  <si>
    <t>Net current-period other comprehensive income</t>
  </si>
  <si>
    <t>Balance, ending</t>
  </si>
  <si>
    <t>Accumulated Defined Benefit Plans Adjustment Attributable to Parent [Member]</t>
  </si>
  <si>
    <t>Accumulated Foreign Currency Adjustment Attributable to Parent [Member]</t>
  </si>
  <si>
    <t>This accumulated other comprehensive income component is reclassified to the unallocated inventory cost pool in the period when the energy consumption takes place.</t>
  </si>
  <si>
    <t>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5.</t>
  </si>
  <si>
    <t>Note 2 - Plant Closures (Details Textual) - Batavia Plant [Member] - USD ($) $ in Millions</t>
  </si>
  <si>
    <t>Aug. 03, 2016</t>
  </si>
  <si>
    <t>Subsequent Event [Member]</t>
  </si>
  <si>
    <t>Impairment and Relocation of Long-lived Assets to be Disposed of</t>
  </si>
  <si>
    <t>Property, Plant and Equipment [Member] | Assets to be Relocated and Used at Other Facilities [Member]</t>
  </si>
  <si>
    <t>Disposal Group, Including Discontinued Operation, Assets</t>
  </si>
  <si>
    <t>Property, Plant and Equipment [Member]</t>
  </si>
  <si>
    <t>Note 2 - Plant Closures - Charges Incurred in Conjunction with Plant Closure, Batavia Plant (Details) - USD ($) $ in Thousands</t>
  </si>
  <si>
    <t>7 Months Ended</t>
  </si>
  <si>
    <t>Write-off material and supplies inventory</t>
  </si>
  <si>
    <t>Employee severance costs</t>
  </si>
  <si>
    <t>Estimated decommissioning costs</t>
  </si>
  <si>
    <t>Total loss related to plant closure</t>
  </si>
  <si>
    <t>Note 2 - Plant Closures - Charges Incurred in Conjunction with Plant Closure, Cameron Plant (Details) - USD ($) $ in Thousands</t>
  </si>
  <si>
    <t>31 Months Ended</t>
  </si>
  <si>
    <t>Other ongoing closure costs not attributable to future production</t>
  </si>
  <si>
    <t>Note 3 - Industry Segments (Details Textual) $ in Thousands</t>
  </si>
  <si>
    <t>Jun. 30, 2016USD ($)</t>
  </si>
  <si>
    <t>Mar. 31, 2016</t>
  </si>
  <si>
    <t>Jun. 30, 2015USD ($)</t>
  </si>
  <si>
    <t>Intersegment Eliminations [Member]</t>
  </si>
  <si>
    <t>Number of Reportable Segments</t>
  </si>
  <si>
    <t>Note 3 - Industry Segments - Reported Segments (Details) - USD ($)</t>
  </si>
  <si>
    <t>Operating Segments [Member] | Animal Nutrition [Member]</t>
  </si>
  <si>
    <t>Cost of Goods and Services Sold</t>
  </si>
  <si>
    <t>Selling, general and administrative expenses (including research and development)</t>
  </si>
  <si>
    <t>(Gain) loss related to plant closures</t>
  </si>
  <si>
    <t>Identifiable assets</t>
  </si>
  <si>
    <t>Selling, general and administrative expense (including research and development)</t>
  </si>
  <si>
    <t>Operating Segments [Member] | Human Nutrition [Member]</t>
  </si>
  <si>
    <t>Unallocated [Member]</t>
  </si>
  <si>
    <t>Note 3 - Industry Segments - Reconciliation of Total Segment Operating Income to Total Earnings from Operations Before Income Taxes (Details) - USD ($) $ in Thousands</t>
  </si>
  <si>
    <t>Other expense, net</t>
  </si>
  <si>
    <t>Loss on foreign currency</t>
  </si>
  <si>
    <t>Note 4 - Goodwill and Other Intangible Assets (Details Textual) - USD ($) $ in Thousands</t>
  </si>
  <si>
    <t>12 Months Ended</t>
  </si>
  <si>
    <t>Bioriginal [Member] | Trade Names [Member]</t>
  </si>
  <si>
    <t>Goodwill and Intangible Asset Impairment</t>
  </si>
  <si>
    <t>Fair Value in Excess of Carrying Value, Percentage</t>
  </si>
  <si>
    <t>21.00%</t>
  </si>
  <si>
    <t>39.00%</t>
  </si>
  <si>
    <t>Bioriginal [Member] | Intangible Assets Other Than Trade Names [Member]</t>
  </si>
  <si>
    <t>26.00%</t>
  </si>
  <si>
    <t>Bioriginal [Member]</t>
  </si>
  <si>
    <t>Goodwill, Impairment Loss</t>
  </si>
  <si>
    <t>WSP [Member] | Trade Names [Member]</t>
  </si>
  <si>
    <t>Reporting Unit, Amount of Fair Value in Excess of Carrying Amount</t>
  </si>
  <si>
    <t>WSP [Member] | Goodwill [Member]</t>
  </si>
  <si>
    <t>Reporting Unit, Percentage of Fair Value in Excess of Carrying Amount</t>
  </si>
  <si>
    <t>12.00%</t>
  </si>
  <si>
    <t>WSP [Member]</t>
  </si>
  <si>
    <t>Acquired Finite-lived Intangible Assets, Weighted Average Useful Life</t>
  </si>
  <si>
    <t>10 years</t>
  </si>
  <si>
    <t>Amortization of Intangible Assets</t>
  </si>
  <si>
    <t>Note 4 - Goodwill and Other Intangible Assets - Changes in Carrying Amount of Goodwill Resulting from Acquisitions (Details) - USD ($) $ in Thousands</t>
  </si>
  <si>
    <t>January 1, 2016</t>
  </si>
  <si>
    <t>Impairment</t>
  </si>
  <si>
    <t>Foreign currency translation adjustment</t>
  </si>
  <si>
    <t>June 30, 2016</t>
  </si>
  <si>
    <t>Note 4 - Goodwill and Other Intangible Assets - Table of Intangible Assets Other than Goodwill (Details) - USD ($) $ in Thousands</t>
  </si>
  <si>
    <t>Customer Relationships and Non-compete Agreements [Member]</t>
  </si>
  <si>
    <t>Finite-lived intangible assets</t>
  </si>
  <si>
    <t>Finite-lived intangible assets, reclassification</t>
  </si>
  <si>
    <t>Finite-lived intangible assets, amortization</t>
  </si>
  <si>
    <t>Finite-lived intangible assets, foreign currency translation adjustment</t>
  </si>
  <si>
    <t>Trade Names, Trade Secrets and Other Intangible Assets [Member]</t>
  </si>
  <si>
    <t>Indefinite life intangibles</t>
  </si>
  <si>
    <t>Indefinite life intangibles, reclassification</t>
  </si>
  <si>
    <t>Indefinite life intangibles, foreign currency translation adjustment</t>
  </si>
  <si>
    <t>Total intangible assets</t>
  </si>
  <si>
    <t>Total intangible assets, foreign currency translation adjustment</t>
  </si>
  <si>
    <t>Weighted average life of approximately 10 years.</t>
  </si>
  <si>
    <t>Note 4 - Goodwill and Other Intangible Assets - Table of Intangible Assets Other than Goodwill (Details) (Parentheticals) - USD ($) $ in Thousands</t>
  </si>
  <si>
    <t>Customer relationships and brand names, accumulated amortization</t>
  </si>
  <si>
    <t>Note 4 - Goodwill and Other Intangible Assets - Future Amortization Expense (Details) $ in Thousands</t>
  </si>
  <si>
    <t>Remainder of 2016</t>
  </si>
  <si>
    <t>Thereafter</t>
  </si>
  <si>
    <t>Total estimated future amortization expense</t>
  </si>
  <si>
    <t>Note 5 - Receivables, Net - Summary of Receivables (Details) - USD ($) $ in Thousands</t>
  </si>
  <si>
    <t>Trade</t>
  </si>
  <si>
    <t>Insurance</t>
  </si>
  <si>
    <t>Income tax</t>
  </si>
  <si>
    <t>Other</t>
  </si>
  <si>
    <t>Total accounts receivable</t>
  </si>
  <si>
    <t>Less allowance for doubtful accounts</t>
  </si>
  <si>
    <t>Note 6 - Inventory - Classes of Inventory (Details) - USD ($) $ in Thousands</t>
  </si>
  <si>
    <t>Class, Fish Meal [Member]</t>
  </si>
  <si>
    <t>Inventory, goods</t>
  </si>
  <si>
    <t>Class, Fish Oil [Member]</t>
  </si>
  <si>
    <t>Class, Fish Solubles [Member]</t>
  </si>
  <si>
    <t>Class, Nutraceutical Products [Member]</t>
  </si>
  <si>
    <t>Class, Bioriginal Essential Fatty Acid Products [Member]</t>
  </si>
  <si>
    <t>Class, Dairy Protein Products [Member]</t>
  </si>
  <si>
    <t>Unallocated inventory cost pool (including off-season costs)</t>
  </si>
  <si>
    <t>Other materials and supplies</t>
  </si>
  <si>
    <t>Total inventory</t>
  </si>
  <si>
    <t>Note 7 - Prepaid Expenses and Other Current Assets - Summary of Prepaid Expenses and Other Current Assets (Details) - USD ($) $ in Thousands</t>
  </si>
  <si>
    <t>Prepaid insurance</t>
  </si>
  <si>
    <t>Product deposits</t>
  </si>
  <si>
    <t>Selling expenses</t>
  </si>
  <si>
    <t>Leases</t>
  </si>
  <si>
    <t>Derivative Asset, Current</t>
  </si>
  <si>
    <t>Other prepaids and expenses</t>
  </si>
  <si>
    <t>Total prepaid expenses and other current assets</t>
  </si>
  <si>
    <t>Note 8 - Other Assets, Net (Details Textual) - USD ($) $ in Millions</t>
  </si>
  <si>
    <t>Amortization</t>
  </si>
  <si>
    <t>Note 8 - Other Assets, Net - Summary of Other Assets (Details) - USD ($) $ in Thousands</t>
  </si>
  <si>
    <t>Property, Leased Fishing Nets [Member]</t>
  </si>
  <si>
    <t>Other assets, noncurrent</t>
  </si>
  <si>
    <t>Other Debt Issuance Costs [Member]</t>
  </si>
  <si>
    <t>Derivative Asset, Noncurrent</t>
  </si>
  <si>
    <t>Deposits and Other [Member]</t>
  </si>
  <si>
    <t>Insurance receivables</t>
  </si>
  <si>
    <t>Note 8 - Other Assets, Net - Summary of Other Assets (Details) (Parentheticals) - USD ($) $ in Thousands</t>
  </si>
  <si>
    <t>Fish nets, accumulated amortization</t>
  </si>
  <si>
    <t>Note 9 - Property, Plant, and Equipment, Net (Details Textual) - USD ($) $ in Millions</t>
  </si>
  <si>
    <t>Maximum [Member]</t>
  </si>
  <si>
    <t>Interest Costs Capitalized</t>
  </si>
  <si>
    <t>Depreciation</t>
  </si>
  <si>
    <t>Note 9 - Property, Plant, and Equipment, Net - Summary of Property, Plant and Equipment, Net (Details) - USD ($) $ in Thousands</t>
  </si>
  <si>
    <t>Land [Member]</t>
  </si>
  <si>
    <t>Property, plant, and equipment, gross</t>
  </si>
  <si>
    <t>Equipment, Plant [Member]</t>
  </si>
  <si>
    <t>Property, Fishing Vessels [Member]</t>
  </si>
  <si>
    <t>Furniture and Fixtures [Member]</t>
  </si>
  <si>
    <t>Construction in Progress [Member]</t>
  </si>
  <si>
    <t>Less accumulated depreciation and impairment</t>
  </si>
  <si>
    <t>Note 10 - Energy Swap Agreements (Details Textual) - USD ($)</t>
  </si>
  <si>
    <t>Mar. 31, 2015</t>
  </si>
  <si>
    <t>Dec. 31, 2014</t>
  </si>
  <si>
    <t>Derivative Liability, Current</t>
  </si>
  <si>
    <t>Deferred Tax Assets, Derivative Instruments</t>
  </si>
  <si>
    <t>Derivative Liability, Noncurrent</t>
  </si>
  <si>
    <t>Accumulated Other Comprehensive Income (Loss), Cumulative Changes in Net Gain (Loss) from Cash Flow Hedges, Effect Net of Tax</t>
  </si>
  <si>
    <t>Unallocated Inventory and Net Change with Current Period Swap Transaction [Member]</t>
  </si>
  <si>
    <t>Ineffective Portion of Diesel Energy Swaps [Member]</t>
  </si>
  <si>
    <t>Accumulated Other Comprehensive Income Reclassified to Inventory Cost</t>
  </si>
  <si>
    <t>Derivative Liability, Fair Value, Gross Liability</t>
  </si>
  <si>
    <t>Derivative Asset, Fair Value, Gross Asset</t>
  </si>
  <si>
    <t>Note 10 - Energy Swap Agreements - Energy Swap Balances (Details) $ in Thousands</t>
  </si>
  <si>
    <t>Jun. 30, 2016USD ($)MMBTU$ / itemgal</t>
  </si>
  <si>
    <t>Dec. 31, 2015USD ($)MMBTU$ / itemgal</t>
  </si>
  <si>
    <t>NYMEX Heating Oil Swap [Member] | May - November 2016 [Member]</t>
  </si>
  <si>
    <t>Quantity used during consumption period, volume | gal</t>
  </si>
  <si>
    <t>Energy swap, price per unit | $ / item</t>
  </si>
  <si>
    <t>Energy swap asset (liability)</t>
  </si>
  <si>
    <t>Deferred tax asset (liability)</t>
  </si>
  <si>
    <t>NYMEX Heating Oil Swap [Member] | May - November 2017 [Member]</t>
  </si>
  <si>
    <t>NYMEX Heating Oil Swap [Member] | May - November 2018 [Member]</t>
  </si>
  <si>
    <t>NYMEX Natural Gas Swap [Member] | April - October 2016 [Member]</t>
  </si>
  <si>
    <t>Quantity used during consumption period, volume | MMBTU</t>
  </si>
  <si>
    <t>NYMEX Natural Gas Swap [Member] | April - October 2017 [Member]</t>
  </si>
  <si>
    <t>Natural Gas Liquids Swap [Member] | June - November 2016 [Member]</t>
  </si>
  <si>
    <t>Natural Gas Liquids Swap [Member] | June - November 2017 [Member]</t>
  </si>
  <si>
    <t>Natural Gas Liquids Swap [Member] | June - November 2018 [Member]</t>
  </si>
  <si>
    <t>Note 10 - Energy Swap Agreements - Changes Recorded, Net of Tax, in Accumulated Other Comprehensive Loss Resulting From the Energy Swap Agreements (Details) - Energy Swap [Member] - USD ($) $ in Thousands</t>
  </si>
  <si>
    <t>Beginning balance</t>
  </si>
  <si>
    <t>Net (gain) loss, net of tax, reclassified to unallocated inventory cost pool</t>
  </si>
  <si>
    <t>Net change associated with current period swap transactions, net of tax</t>
  </si>
  <si>
    <t>Ending balance</t>
  </si>
  <si>
    <t>Note 10 - Energy Swap Agreements - Gross Amounts, Gross Amounts Offset and Net Amounts of Assets Presented in Balance Sheet (Details) - USD ($)</t>
  </si>
  <si>
    <t>Asset Position [Member]</t>
  </si>
  <si>
    <t>Energy swap derivatives – asset position, gross amounts offset</t>
  </si>
  <si>
    <t>Energy swap derivatives – asset position, net</t>
  </si>
  <si>
    <t>Liability Position [Member]</t>
  </si>
  <si>
    <t>Energy swap derivatives – liability position, gross</t>
  </si>
  <si>
    <t>Energy swap derivatives – liability position, gross amounts offset</t>
  </si>
  <si>
    <t>Note 11 - Notes Payable and Long-term Debt (Details Textual)</t>
  </si>
  <si>
    <t>Jun. 06, 2010EUR (€)</t>
  </si>
  <si>
    <t>Dec. 31, 2015USD ($)</t>
  </si>
  <si>
    <t>Aug. 20, 2015USD ($)</t>
  </si>
  <si>
    <t>Loan Agreement [Member] | Revolving Credit Facility [Member]</t>
  </si>
  <si>
    <t>Line of Credit Facility, Maximum Borrowing Capacity</t>
  </si>
  <si>
    <t>Loan Agreement [Member] | Revolving A Loans [Member]</t>
  </si>
  <si>
    <t>Loan Agreement [Member] | Swingline Loans [Member] | Subfacility Arrangement [Member]</t>
  </si>
  <si>
    <t>Loan Agreement [Member] | Standby Letters of Credit [Member] | Subfacility Arrangement [Member]</t>
  </si>
  <si>
    <t>Loan Agreement [Member] | Standby or Commercial Letters of Credit [Member] | Subfacility Arrangement [Member]</t>
  </si>
  <si>
    <t>Line of Credit Facility, Maximum Borrowing Capacity, Temporary Increase</t>
  </si>
  <si>
    <t>Loan Agreement [Member]</t>
  </si>
  <si>
    <t>Line of Credit Facility, Maximum Borrowing Capacity, Increase</t>
  </si>
  <si>
    <t>Long-term Line of Credit</t>
  </si>
  <si>
    <t>Letters of Credit Outstanding, Amount</t>
  </si>
  <si>
    <t>Revolving B Loans [Member] | Revolving Credit Facility [Member]</t>
  </si>
  <si>
    <t>Line of Credit [Member] | ING Commercial Finance B.V. [Member] | EURIBOR [Member] | Bioriginal [Member]</t>
  </si>
  <si>
    <t>Debt Instrument, Basis Spread on Variable Rate</t>
  </si>
  <si>
    <t>1.75%</t>
  </si>
  <si>
    <t>Line of Credit [Member] | ING Commercial Finance B.V. [Member] | Bioriginal [Member]</t>
  </si>
  <si>
    <t>Line of Credit Facility, Interest Rate at Period End</t>
  </si>
  <si>
    <t>1.70%</t>
  </si>
  <si>
    <t>Line of Credit Facility Secured by Accounts Receivable, Maximum Percentage</t>
  </si>
  <si>
    <t>85.00%</t>
  </si>
  <si>
    <t>Line of Credit Facility Secured by Inventory, Maximum Percentage</t>
  </si>
  <si>
    <t>60.00%</t>
  </si>
  <si>
    <t>Line of Credit [Member] | HSBC Bank of Canada [Member] | Bioriginal [Member]</t>
  </si>
  <si>
    <t>Line of Credit [Member] | ING Bank N.V. [Member] | Prime Rate [Member] | Bioriginal [Member]</t>
  </si>
  <si>
    <t>2.70%</t>
  </si>
  <si>
    <t>Line of Credit [Member] | ING Bank N.V. [Member] | Bioriginal [Member]</t>
  </si>
  <si>
    <t>Line of Credit Facility, Maximum Borrowing Capacity | €</t>
  </si>
  <si>
    <t>2.49%</t>
  </si>
  <si>
    <t>Note 11 - Notes Payable and Long-term Debt - Summary of Long-term Debt (Details) - USD ($)</t>
  </si>
  <si>
    <t>Total debt</t>
  </si>
  <si>
    <t>ING Commercial Finance B.V. Credit Facility [Member]</t>
  </si>
  <si>
    <t>Less current maturities</t>
  </si>
  <si>
    <t>Long-term debt</t>
  </si>
  <si>
    <t>Note 11 - Notes Payable and Long-term Debt - Summary of Long-term Debt (Details) (Parentheticals)</t>
  </si>
  <si>
    <t>Loan Agreement [Member] | Minimum [Member]</t>
  </si>
  <si>
    <t>Interest rate</t>
  </si>
  <si>
    <t>1.49%</t>
  </si>
  <si>
    <t>Loan Agreement [Member] | Maximum [Member]</t>
  </si>
  <si>
    <t>2.13%</t>
  </si>
  <si>
    <t>Note 12 - Accrued Liabilities - Summary of Accrued Liabilities (Details) - USD ($)</t>
  </si>
  <si>
    <t>Reserve for plant closure costs</t>
  </si>
  <si>
    <t>Salary and benefits</t>
  </si>
  <si>
    <t>Trade creditors</t>
  </si>
  <si>
    <t>Taxes, other than income tax</t>
  </si>
  <si>
    <t>Deferred revenue</t>
  </si>
  <si>
    <t>Accrued interest</t>
  </si>
  <si>
    <t>Total accrued liabilities</t>
  </si>
  <si>
    <t>Note 13 - Commitments and Contingencies (Details Textual) CAD in Millions</t>
  </si>
  <si>
    <t>Sep. 05, 2014CAD</t>
  </si>
  <si>
    <t>Bioriginal [Member] | Annual Earnout Payment [Member]</t>
  </si>
  <si>
    <t>Business Combination, Contingent Consideration Arrangements, Range of Outcomes, Value, Low</t>
  </si>
  <si>
    <t>Business Combination, Contingent Consideration Arrangements, Range of Outcomes, Value, High</t>
  </si>
  <si>
    <t>Business Combination, Contingent Consideration Arrangements, Term of Earn Out Payments</t>
  </si>
  <si>
    <t>3 years</t>
  </si>
  <si>
    <t>Business Combination, Contingent Consideration, Liability | $</t>
  </si>
  <si>
    <t>Waste Water Discharge Practices [Member]</t>
  </si>
  <si>
    <t>Loss Contingency Accrual | $</t>
  </si>
  <si>
    <t>Note 14 - Reconciliation of Basic and Diluted Per Share Data - Earnings Per Share Calculation (Details) - USD ($) $ / shares in Units, shares in Thousands, $ in Thousands</t>
  </si>
  <si>
    <t>Income allocated to participating securities</t>
  </si>
  <si>
    <t>Income allocated to common shares outstanding</t>
  </si>
  <si>
    <t>Basic earnings per share (in dollars per share)</t>
  </si>
  <si>
    <t>Stock options assumed exercised (in shares)</t>
  </si>
  <si>
    <t>Weighted average diluted common shares and potential common share equivalents outstanding (in shares)</t>
  </si>
  <si>
    <t>Diluted earnings per share (in dollars per share)</t>
  </si>
  <si>
    <t>Note 14 - Reconciliation of Basic and Diluted Per Share Data - Outstanding Shares Excluded from Computation of Diluted Earnings Per Share (Details) - shares shares in Thousands</t>
  </si>
  <si>
    <t>Antidilutive securities excluded from the computation of earnings per share (in shares)</t>
  </si>
  <si>
    <t>Note 15 - Stock-based Compensation (Details Textual) - USD ($) $ in Millions</t>
  </si>
  <si>
    <t>Dec. 31, 2016</t>
  </si>
  <si>
    <t>Restricted Stock [Member] | Excluding Non-employee Directors [Member]</t>
  </si>
  <si>
    <t>Share-based Compensation Arrangement by Share-based Payment Award, Award Vesting Period</t>
  </si>
  <si>
    <t>Restricted Stock [Member] | Non-employee Directors [Member]</t>
  </si>
  <si>
    <t>180 days</t>
  </si>
  <si>
    <t>Restricted Stock [Member] | The 2006 Long Term Incentive Plan [Member]</t>
  </si>
  <si>
    <t>Stock Issued During Period, Shares, Restricted Stock Award, Gross</t>
  </si>
  <si>
    <t>Restricted Stock [Member] | The 2015 Long Term Incentive Plan [Member]</t>
  </si>
  <si>
    <t>Restricted Stock [Member] | Scenario, Forecast [Member]</t>
  </si>
  <si>
    <t>Allocated Share-based Compensation Expense</t>
  </si>
  <si>
    <t>Allocated Share-based Compensation Expense, Net of Tax</t>
  </si>
  <si>
    <t>Restricted Stock [Member]</t>
  </si>
  <si>
    <t>Employee Service Share-based Compensation, Nonvested Awards, Compensation Cost Not yet Recognized</t>
  </si>
  <si>
    <t>Employee Service Share-based Compensation, Nonvested Awards, Total Compensation Cost Not Yet Recognized, Net</t>
  </si>
  <si>
    <t>Employee Service Share-based Compensation, Nonvested Awards, Compensation Cost Not yet Recognized, Period for Recognition</t>
  </si>
  <si>
    <t>1 year 73 days</t>
  </si>
  <si>
    <t>Performance Shares [Member] | Scenario, Forecast [Member]</t>
  </si>
  <si>
    <t>Performance Shares [Member]</t>
  </si>
  <si>
    <t>1 year 328 days</t>
  </si>
  <si>
    <t>Note 16 - Components of Net Periodic Benefit Cost (Details Textual) - USD ($) $ in Millions</t>
  </si>
  <si>
    <t>Pension Contributions</t>
  </si>
  <si>
    <t>Defined Benefit Plan, Expected Contributions in Current Fiscal Year</t>
  </si>
  <si>
    <t>Note 16 - Components of Net Periodic Benefit Cost - Summary of Components of Net Periodic Benefit Cost (Details) - USD ($) $ in Thousands</t>
  </si>
  <si>
    <t>Service cost</t>
  </si>
  <si>
    <t>Interest cost</t>
  </si>
  <si>
    <t>Expected return on plan assets</t>
  </si>
  <si>
    <t>Amortization of prior service costs</t>
  </si>
  <si>
    <t>Amortization of net loss</t>
  </si>
  <si>
    <t>Net periodic pension cos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365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22305073</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43</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5</v>
      </c>
      <c t="s" s="2" r="B1">
        <v>1</v>
      </c>
    </row>
    <row spans="1:2" r="2">
      <c t="s" s="2" r="B2">
        <v>2</v>
      </c>
    </row>
    <row spans="1:2" r="3">
      <c t="s" s="3" r="A3">
        <v>143</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43</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1</v>
      </c>
      <c t="s" s="2" r="B1">
        <v>1</v>
      </c>
    </row>
    <row spans="1:2" r="2">
      <c t="s" s="2" r="B2">
        <v>2</v>
      </c>
    </row>
    <row spans="1:2" r="3">
      <c t="s" s="3" r="A3">
        <v>143</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43</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43</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0</v>
      </c>
      <c t="s" s="2" r="B1">
        <v>1</v>
      </c>
    </row>
    <row spans="1:2" r="2">
      <c t="s" s="2" r="B2">
        <v>2</v>
      </c>
    </row>
    <row spans="1:2" r="3">
      <c t="s" s="3" r="A3">
        <v>143</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4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3</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43</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404000</v>
      </c>
      <c t="n" s="7" r="C3">
        <v>661000</v>
      </c>
    </row>
    <row spans="1:3" r="4">
      <c t="s" s="4" r="A4">
        <v>33</v>
      </c>
      <c t="n" s="6" r="B4">
        <v>55215000</v>
      </c>
      <c t="n" s="6" r="C4">
        <v>40489000</v>
      </c>
    </row>
    <row spans="1:3" r="5">
      <c t="s" s="4" r="A5">
        <v>34</v>
      </c>
      <c t="n" s="6" r="B5">
        <v>106989000</v>
      </c>
      <c t="n" s="6" r="C5">
        <v>119994000</v>
      </c>
    </row>
    <row spans="1:3" r="6">
      <c t="s" s="4" r="A6">
        <v>35</v>
      </c>
      <c t="n" s="6" r="B6">
        <v>2496000</v>
      </c>
      <c t="n" s="6" r="C6">
        <v>3422000</v>
      </c>
    </row>
    <row spans="1:3" r="7">
      <c t="s" s="4" r="A7">
        <v>36</v>
      </c>
      <c t="n" s="6" r="B7">
        <v>6096000</v>
      </c>
      <c t="n" s="6" r="C7">
        <v>4496000</v>
      </c>
    </row>
    <row spans="1:3" r="8">
      <c t="s" s="4" r="A8">
        <v>37</v>
      </c>
      <c t="n" s="6" r="B8">
        <v>177200000</v>
      </c>
      <c t="n" s="6" r="C8">
        <v>169062000</v>
      </c>
    </row>
    <row spans="1:3" r="9">
      <c t="s" s="4" r="A9">
        <v>38</v>
      </c>
      <c t="n" s="6" r="B9">
        <v>179862000</v>
      </c>
      <c t="n" s="6" r="C9">
        <v>176089000</v>
      </c>
    </row>
    <row spans="1:3" r="10">
      <c t="s" s="4" r="A10">
        <v>39</v>
      </c>
      <c t="n" s="6" r="B10">
        <v>26597000</v>
      </c>
      <c t="n" s="6" r="C10">
        <v>38127000</v>
      </c>
    </row>
    <row spans="1:3" r="11">
      <c t="s" s="4" r="A11">
        <v>40</v>
      </c>
      <c t="n" s="6" r="B11">
        <v>19162000</v>
      </c>
      <c t="n" s="6" r="C11">
        <v>20107000</v>
      </c>
    </row>
    <row spans="1:3" r="12">
      <c t="s" s="4" r="A12">
        <v>41</v>
      </c>
      <c t="n" s="6" r="B12">
        <v>5665000</v>
      </c>
      <c t="n" s="6" r="C12">
        <v>3818000</v>
      </c>
    </row>
    <row spans="1:3" r="13">
      <c t="s" s="4" r="A13">
        <v>42</v>
      </c>
      <c t="n" s="6" r="B13">
        <v>408486000</v>
      </c>
      <c t="n" s="6" r="C13">
        <v>407203000</v>
      </c>
    </row>
    <row spans="1:3" r="14">
      <c t="s" s="3" r="A14">
        <v>43</v>
      </c>
    </row>
    <row spans="1:3" r="15">
      <c t="s" s="4" r="A15">
        <v>44</v>
      </c>
      <c t="n" s="6" r="B15">
        <v>1807000</v>
      </c>
      <c t="n" s="6" r="C15">
        <v>1214000</v>
      </c>
    </row>
    <row spans="1:3" r="16">
      <c t="s" s="4" r="A16">
        <v>45</v>
      </c>
      <c t="n" s="6" r="B16">
        <v>10786000</v>
      </c>
      <c t="n" s="6" r="C16">
        <v>15876000</v>
      </c>
    </row>
    <row spans="1:3" r="17">
      <c t="s" s="4" r="A17">
        <v>46</v>
      </c>
      <c t="n" s="6" r="B17">
        <v>41752000</v>
      </c>
      <c t="n" s="6" r="C17">
        <v>33254000</v>
      </c>
    </row>
    <row spans="1:3" r="18">
      <c t="s" s="4" r="A18">
        <v>47</v>
      </c>
      <c t="n" s="6" r="B18">
        <v>54345000</v>
      </c>
      <c t="n" s="6" r="C18">
        <v>50344000</v>
      </c>
    </row>
    <row spans="1:3" r="19">
      <c t="s" s="4" r="A19">
        <v>48</v>
      </c>
      <c t="n" s="6" r="B19">
        <v>4201000</v>
      </c>
      <c t="n" s="6" r="C19">
        <v>22882000</v>
      </c>
    </row>
    <row spans="1:3" r="20">
      <c t="s" s="4" r="A20">
        <v>49</v>
      </c>
      <c t="n" s="6" r="B20">
        <v>26109000</v>
      </c>
      <c t="n" s="6" r="C20">
        <v>27844000</v>
      </c>
    </row>
    <row spans="1:3" r="21">
      <c t="s" s="4" r="A21">
        <v>50</v>
      </c>
      <c t="n" s="6" r="B21">
        <v>5845000</v>
      </c>
      <c t="n" s="6" r="C21">
        <v>6048000</v>
      </c>
    </row>
    <row spans="1:3" r="22">
      <c t="s" s="4" r="A22">
        <v>51</v>
      </c>
      <c t="n" s="6" r="B22">
        <v>4316000</v>
      </c>
      <c t="n" s="6" r="C22">
        <v>4915000</v>
      </c>
    </row>
    <row spans="1:3" r="23">
      <c t="s" s="4" r="A23">
        <v>52</v>
      </c>
      <c t="n" s="6" r="B23">
        <v>94816000</v>
      </c>
      <c t="n" s="6" r="C23">
        <v>112033000</v>
      </c>
    </row>
    <row spans="1:3" r="24">
      <c t="s" s="3" r="A24">
        <v>53</v>
      </c>
    </row>
    <row spans="1:3" r="25">
      <c t="s" s="4" r="A25">
        <v>54</v>
      </c>
      <c t="n" s="6" r="B25">
        <v>0</v>
      </c>
      <c t="n" s="6" r="C25">
        <v>0</v>
      </c>
    </row>
    <row spans="1:3" r="26">
      <c t="s" s="4" r="A26">
        <v>55</v>
      </c>
      <c t="n" s="6" r="B26">
        <v>221000</v>
      </c>
      <c t="n" s="6" r="C26">
        <v>220000</v>
      </c>
    </row>
    <row spans="1:3" r="27">
      <c t="s" s="4" r="A27">
        <v>56</v>
      </c>
      <c t="n" s="6" r="B27">
        <v>152814000</v>
      </c>
      <c t="n" s="6" r="C27">
        <v>151250000</v>
      </c>
    </row>
    <row spans="1:3" r="28">
      <c t="s" s="4" r="A28">
        <v>57</v>
      </c>
      <c t="n" s="6" r="B28">
        <v>173286000</v>
      </c>
      <c t="n" s="6" r="C28">
        <v>159243000</v>
      </c>
    </row>
    <row spans="1:3" r="29">
      <c t="s" s="4" r="A29">
        <v>58</v>
      </c>
      <c t="n" s="6" r="B29">
        <v>-2863000</v>
      </c>
      <c t="n" s="6" r="C29">
        <v>-2505000</v>
      </c>
    </row>
    <row spans="1:3" r="30">
      <c t="s" s="4" r="A30">
        <v>59</v>
      </c>
      <c t="n" s="6" r="B30">
        <v>-9788000</v>
      </c>
      <c t="n" s="6" r="C30">
        <v>-13038000</v>
      </c>
    </row>
    <row spans="1:3" r="31">
      <c t="s" s="4" r="A31">
        <v>60</v>
      </c>
      <c t="n" s="6" r="B31">
        <v>313670000</v>
      </c>
      <c t="n" s="6" r="C31">
        <v>295170000</v>
      </c>
    </row>
    <row spans="1:3" r="32">
      <c t="s" s="4" r="A32">
        <v>61</v>
      </c>
      <c t="n" s="7" r="B32">
        <v>408486000</v>
      </c>
      <c t="n" s="7" r="C32">
        <v>4072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2</v>
      </c>
      <c t="s" s="2" r="B1">
        <v>1</v>
      </c>
    </row>
    <row spans="1:2" r="2">
      <c t="s" s="2" r="B2">
        <v>2</v>
      </c>
    </row>
    <row spans="1:2" r="3">
      <c t="s" s="3" r="A3">
        <v>143</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5</v>
      </c>
      <c t="s" s="2" r="B1">
        <v>1</v>
      </c>
    </row>
    <row spans="1:2" r="2">
      <c t="s" s="2" r="B2">
        <v>2</v>
      </c>
    </row>
    <row spans="1:2" r="3">
      <c t="s" s="3" r="A3">
        <v>143</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8</v>
      </c>
      <c t="s" s="2" r="B1">
        <v>1</v>
      </c>
    </row>
    <row spans="1:2" r="2">
      <c t="s" s="2" r="B2">
        <v>2</v>
      </c>
    </row>
    <row spans="1:2" r="3">
      <c t="s" s="3" r="A3">
        <v>143</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row spans="1:2" r="6">
      <c t="s" s="4" r="A6">
        <v>197</v>
      </c>
      <c t="s" s="4" r="B6">
        <v>198</v>
      </c>
    </row>
    <row spans="1:2" r="7">
      <c t="s" s="4" r="A7">
        <v>199</v>
      </c>
      <c t="s" s="4" r="B7">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205</v>
      </c>
      <c t="s" s="2" r="B1">
        <v>1</v>
      </c>
    </row>
    <row spans="1:2" r="2">
      <c t="s" s="2" r="B2">
        <v>2</v>
      </c>
    </row>
    <row spans="1:2" r="3">
      <c t="s" s="4" r="A3">
        <v>206</v>
      </c>
    </row>
    <row spans="1:2" r="4">
      <c t="s" s="3" r="A4">
        <v>202</v>
      </c>
    </row>
    <row spans="1:2" r="5">
      <c t="s" s="4" r="A5">
        <v>207</v>
      </c>
      <c t="s" s="4" r="B5">
        <v>208</v>
      </c>
    </row>
    <row spans="1:2" r="6">
      <c t="s" s="4" r="A6">
        <v>209</v>
      </c>
    </row>
    <row spans="1:2" r="7">
      <c t="s" s="3" r="A7">
        <v>202</v>
      </c>
    </row>
    <row spans="1:2" r="8">
      <c t="s" s="4" r="A8">
        <v>207</v>
      </c>
      <c t="s" s="4" r="B8">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02</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02</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3</v>
      </c>
      <c t="s" s="2" r="B1">
        <v>1</v>
      </c>
    </row>
    <row spans="1:2" r="2">
      <c t="s" s="2" r="B2">
        <v>2</v>
      </c>
    </row>
    <row spans="1:2" r="3">
      <c t="s" s="3" r="A3">
        <v>202</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02</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4" r="A2">
        <v>63</v>
      </c>
      <c t="n" s="8" r="B2">
        <v>0.01</v>
      </c>
      <c t="n" s="8" r="C2">
        <v>0.01</v>
      </c>
    </row>
    <row spans="1:3" r="3">
      <c t="s" s="4" r="A3">
        <v>64</v>
      </c>
      <c t="n" s="6" r="B3">
        <v>10000000</v>
      </c>
      <c t="n" s="6" r="C3">
        <v>10000000</v>
      </c>
    </row>
    <row spans="1:3" r="4">
      <c t="s" s="4" r="A4">
        <v>65</v>
      </c>
      <c t="n" s="6" r="B4">
        <v>0</v>
      </c>
      <c t="n" s="6" r="C4">
        <v>0</v>
      </c>
    </row>
    <row spans="1:3" r="5">
      <c t="s" s="4" r="A5">
        <v>66</v>
      </c>
      <c t="n" s="8" r="B5">
        <v>0.01</v>
      </c>
      <c t="n" s="8" r="C5">
        <v>0.01</v>
      </c>
    </row>
    <row spans="1:3" r="6">
      <c t="s" s="4" r="A6">
        <v>67</v>
      </c>
      <c t="n" s="6" r="B6">
        <v>80000000</v>
      </c>
      <c t="n" s="6" r="C6">
        <v>80000000</v>
      </c>
    </row>
    <row spans="1:3" r="7">
      <c t="s" s="4" r="A7">
        <v>68</v>
      </c>
      <c t="n" s="6" r="B7">
        <v>22463801</v>
      </c>
      <c t="n" s="6" r="C7">
        <v>22371179</v>
      </c>
    </row>
    <row spans="1:3" r="8">
      <c t="s" s="4" r="A8">
        <v>69</v>
      </c>
      <c t="n" s="6" r="B8">
        <v>22297073</v>
      </c>
      <c t="n" s="6" r="C8">
        <v>22221027</v>
      </c>
    </row>
    <row spans="1:3" r="9">
      <c t="s" s="4" r="A9">
        <v>70</v>
      </c>
      <c t="n" s="6" r="B9">
        <v>166728</v>
      </c>
      <c t="n" s="6" r="C9">
        <v>150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v>
      </c>
    </row>
    <row spans="1:2" r="3">
      <c t="s" s="3" r="A3">
        <v>202</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2</v>
      </c>
      <c t="s" s="2" r="B1">
        <v>1</v>
      </c>
    </row>
    <row spans="1:2" r="2">
      <c t="s" s="2" r="B2">
        <v>2</v>
      </c>
    </row>
    <row spans="1:2" r="3">
      <c t="s" s="3" r="A3">
        <v>202</v>
      </c>
    </row>
    <row spans="1:2" r="4">
      <c t="s" s="4" r="A4">
        <v>233</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02</v>
      </c>
    </row>
    <row spans="1:2" r="4">
      <c t="s" s="4" r="A4">
        <v>236</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4" r="A3">
        <v>239</v>
      </c>
    </row>
    <row spans="1:2" r="4">
      <c t="s" s="3" r="A4">
        <v>202</v>
      </c>
    </row>
    <row spans="1:2" r="5">
      <c t="s" s="4" r="A5">
        <v>240</v>
      </c>
      <c t="s" s="4" r="B5">
        <v>241</v>
      </c>
    </row>
    <row spans="1:2" r="6">
      <c t="s" s="4" r="A6">
        <v>242</v>
      </c>
      <c t="s" s="4" r="B6">
        <v>243</v>
      </c>
    </row>
    <row spans="1:2" r="7">
      <c t="s" s="4" r="A7">
        <v>244</v>
      </c>
      <c t="s" s="4" r="B7">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02</v>
      </c>
    </row>
    <row spans="1:2" r="4">
      <c t="s" s="4" r="A4">
        <v>247</v>
      </c>
      <c t="s" s="4" r="B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02</v>
      </c>
    </row>
    <row spans="1:2" r="4">
      <c t="s" s="4" r="A4">
        <v>250</v>
      </c>
      <c t="s" s="4" r="B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7</v>
      </c>
      <c t="s" s="2" r="B1">
        <v>1</v>
      </c>
    </row>
    <row spans="1:2" r="2">
      <c t="s" s="2" r="B2">
        <v>2</v>
      </c>
    </row>
    <row spans="1:2" r="3">
      <c t="s" s="3" r="A3">
        <v>202</v>
      </c>
    </row>
    <row spans="1:2" r="4">
      <c t="s" s="4" r="A4">
        <v>258</v>
      </c>
      <c t="s" s="4" r="B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60</v>
      </c>
      <c t="s" s="2" r="B1">
        <v>1</v>
      </c>
    </row>
    <row spans="1:2" r="2">
      <c t="s" s="2" r="B2">
        <v>2</v>
      </c>
    </row>
    <row spans="1:2" r="3">
      <c t="s" s="4" r="A3">
        <v>261</v>
      </c>
    </row>
    <row spans="1:2" r="4">
      <c t="s" s="4" r="A4">
        <v>262</v>
      </c>
      <c t="n" s="6" r="B4">
        <v>2</v>
      </c>
    </row>
    <row spans="1:2" r="5">
      <c t="s" s="4" r="A5">
        <v>263</v>
      </c>
    </row>
    <row spans="1:2" r="6">
      <c t="s" s="4" r="A6">
        <v>262</v>
      </c>
      <c t="n" s="6" r="B6">
        <v>4</v>
      </c>
    </row>
    <row spans="1:2" r="7">
      <c t="s" s="4" r="A7">
        <v>264</v>
      </c>
      <c t="n" s="6" r="B7">
        <v>3</v>
      </c>
    </row>
    <row spans="1:2" r="8">
      <c t="s" s="4" r="A8">
        <v>265</v>
      </c>
      <c t="n" s="6" r="B8">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66</v>
      </c>
      <c t="s" s="2" r="C1">
        <v>1</v>
      </c>
    </row>
    <row spans="1:4" r="2">
      <c t="s" s="2" r="C2">
        <v>2</v>
      </c>
      <c t="s" s="2" r="D2">
        <v>73</v>
      </c>
    </row>
    <row spans="1:4" r="3">
      <c t="s" s="4" r="A3">
        <v>267</v>
      </c>
    </row>
    <row spans="1:4" r="4">
      <c t="s" s="4" r="A4">
        <v>268</v>
      </c>
      <c t="n" s="7" r="C4">
        <v>-2012</v>
      </c>
      <c t="n" s="7" r="D4">
        <v>-2137</v>
      </c>
    </row>
    <row spans="1:4" r="5">
      <c t="s" s="4" r="A5">
        <v>269</v>
      </c>
      <c t="n" s="6" r="C5">
        <v>1180</v>
      </c>
      <c t="n" s="6" r="D5">
        <v>36</v>
      </c>
    </row>
    <row spans="1:4" r="6">
      <c t="s" s="4" r="A6">
        <v>270</v>
      </c>
      <c t="s" s="4" r="B6">
        <v>75</v>
      </c>
      <c t="n" s="6" r="C6">
        <v>541</v>
      </c>
      <c t="n" s="6" r="D6">
        <v>557</v>
      </c>
    </row>
    <row spans="1:4" r="7">
      <c t="s" s="4" r="A7">
        <v>271</v>
      </c>
      <c t="n" s="6" r="C7">
        <v>1721</v>
      </c>
      <c t="n" s="6" r="D7">
        <v>593</v>
      </c>
    </row>
    <row spans="1:4" r="8">
      <c t="s" s="4" r="A8">
        <v>272</v>
      </c>
      <c t="n" s="6" r="C8">
        <v>-291</v>
      </c>
      <c t="n" s="6" r="D8">
        <v>-1544</v>
      </c>
    </row>
    <row spans="1:4" r="9">
      <c t="s" s="4" r="A9">
        <v>273</v>
      </c>
    </row>
    <row spans="1:4" r="10">
      <c t="s" s="4" r="A10">
        <v>268</v>
      </c>
      <c t="n" s="6" r="C10">
        <v>-8335</v>
      </c>
      <c t="n" s="6" r="D10">
        <v>-7804</v>
      </c>
    </row>
    <row spans="1:4" r="11">
      <c t="s" s="4" r="A11">
        <v>269</v>
      </c>
      <c t="s" s="4" r="C11">
        <v>84</v>
      </c>
      <c t="s" s="4" r="D11">
        <v>84</v>
      </c>
    </row>
    <row spans="1:4" r="12">
      <c t="s" s="4" r="A12">
        <v>270</v>
      </c>
      <c t="s" s="4" r="B12">
        <v>76</v>
      </c>
      <c t="n" s="6" r="C12">
        <v>444</v>
      </c>
      <c t="n" s="6" r="D12">
        <v>390</v>
      </c>
    </row>
    <row spans="1:4" r="13">
      <c t="s" s="4" r="A13">
        <v>271</v>
      </c>
      <c t="n" s="6" r="C13">
        <v>444</v>
      </c>
      <c t="n" s="6" r="D13">
        <v>390</v>
      </c>
    </row>
    <row spans="1:4" r="14">
      <c t="s" s="4" r="A14">
        <v>272</v>
      </c>
      <c t="n" s="6" r="C14">
        <v>-7891</v>
      </c>
      <c t="n" s="6" r="D14">
        <v>-7414</v>
      </c>
    </row>
    <row spans="1:4" r="15">
      <c t="s" s="4" r="A15">
        <v>274</v>
      </c>
    </row>
    <row spans="1:4" r="16">
      <c t="s" s="4" r="A16">
        <v>268</v>
      </c>
      <c t="n" s="6" r="C16">
        <v>-2691</v>
      </c>
      <c t="n" s="6" r="D16">
        <v>-915</v>
      </c>
    </row>
    <row spans="1:4" r="17">
      <c t="s" s="4" r="A17">
        <v>269</v>
      </c>
      <c t="n" s="6" r="C17">
        <v>1085</v>
      </c>
      <c t="n" s="6" r="D17">
        <v>-1311</v>
      </c>
    </row>
    <row spans="1:4" r="18">
      <c t="s" s="4" r="A18">
        <v>270</v>
      </c>
      <c t="s" s="4" r="C18">
        <v>84</v>
      </c>
      <c t="s" s="4" r="D18">
        <v>84</v>
      </c>
    </row>
    <row spans="1:4" r="19">
      <c t="s" s="4" r="A19">
        <v>271</v>
      </c>
      <c t="n" s="6" r="C19">
        <v>1085</v>
      </c>
      <c t="n" s="6" r="D19">
        <v>-1311</v>
      </c>
    </row>
    <row spans="1:4" r="20">
      <c t="s" s="4" r="A20">
        <v>272</v>
      </c>
      <c t="n" s="6" r="C20">
        <v>-1606</v>
      </c>
      <c t="n" s="6" r="D20">
        <v>-2226</v>
      </c>
    </row>
    <row spans="1:4" r="21">
      <c t="s" s="4" r="A21">
        <v>268</v>
      </c>
      <c t="n" s="6" r="C21">
        <v>-13038</v>
      </c>
      <c t="n" s="6" r="D21">
        <v>-10856</v>
      </c>
    </row>
    <row spans="1:4" r="22">
      <c t="s" s="4" r="A22">
        <v>269</v>
      </c>
      <c t="n" s="6" r="C22">
        <v>2265</v>
      </c>
      <c t="n" s="6" r="D22">
        <v>-1275</v>
      </c>
    </row>
    <row spans="1:4" r="23">
      <c t="s" s="4" r="A23">
        <v>270</v>
      </c>
      <c t="n" s="6" r="C23">
        <v>985</v>
      </c>
      <c t="n" s="6" r="D23">
        <v>947</v>
      </c>
    </row>
    <row spans="1:4" r="24">
      <c t="s" s="4" r="A24">
        <v>271</v>
      </c>
      <c t="n" s="6" r="C24">
        <v>3250</v>
      </c>
      <c t="n" s="6" r="D24">
        <v>-328</v>
      </c>
    </row>
    <row spans="1:4" r="25">
      <c t="s" s="4" r="A25">
        <v>272</v>
      </c>
      <c t="n" s="7" r="C25">
        <v>-9788</v>
      </c>
      <c t="n" s="7" r="D25">
        <v>-11184</v>
      </c>
    </row>
    <row spans="1:4" r="26">
      <c t="n" r="A26"/>
    </row>
    <row spans="1:4" r="27">
      <c t="s" s="4" r="A27">
        <v>75</v>
      </c>
      <c t="s" s="4" r="B27">
        <v>275</v>
      </c>
    </row>
    <row spans="1:4" r="28">
      <c t="s" s="4" r="A28">
        <v>76</v>
      </c>
      <c t="s" s="4" r="B28">
        <v>276</v>
      </c>
    </row>
  </sheetData>
  <mergeCells count="5">
    <mergeCell ref="A1:B2"/>
    <mergeCell ref="C1:D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71</v>
      </c>
      <c t="s" s="2" r="B1">
        <v>72</v>
      </c>
      <c t="s" s="2" r="F1">
        <v>1</v>
      </c>
    </row>
    <row spans="1:9" r="2">
      <c t="s" s="2" r="B2">
        <v>2</v>
      </c>
      <c t="s" s="2" r="D2">
        <v>73</v>
      </c>
      <c t="s" s="2" r="F2">
        <v>2</v>
      </c>
      <c t="s" s="2" r="H2">
        <v>73</v>
      </c>
    </row>
    <row spans="1:9" r="3">
      <c t="s" s="4" r="A3">
        <v>74</v>
      </c>
      <c t="n" s="7" r="B3">
        <v>112650</v>
      </c>
      <c t="s" s="4" r="C3">
        <v>75</v>
      </c>
      <c t="n" s="7" r="D3">
        <v>93176</v>
      </c>
      <c t="s" s="4" r="E3">
        <v>76</v>
      </c>
      <c t="n" s="7" r="F3">
        <v>197493</v>
      </c>
      <c t="s" s="4" r="G3">
        <v>77</v>
      </c>
      <c t="n" s="7" r="H3">
        <v>164799</v>
      </c>
      <c t="s" s="4" r="I3">
        <v>78</v>
      </c>
    </row>
    <row spans="1:9" r="4">
      <c t="s" s="4" r="A4">
        <v>79</v>
      </c>
      <c t="n" s="6" r="B4">
        <v>79252</v>
      </c>
      <c t="n" s="6" r="D4">
        <v>67345</v>
      </c>
      <c t="n" s="6" r="F4">
        <v>139276</v>
      </c>
      <c t="n" s="6" r="H4">
        <v>124173</v>
      </c>
    </row>
    <row spans="1:9" r="5">
      <c t="s" s="4" r="A5">
        <v>80</v>
      </c>
      <c t="n" s="6" r="B5">
        <v>33398</v>
      </c>
      <c t="n" s="6" r="D5">
        <v>25831</v>
      </c>
      <c t="n" s="6" r="F5">
        <v>58217</v>
      </c>
      <c t="n" s="6" r="H5">
        <v>40626</v>
      </c>
    </row>
    <row spans="1:9" r="6">
      <c t="s" s="4" r="A6">
        <v>81</v>
      </c>
      <c t="n" s="6" r="B6">
        <v>11106</v>
      </c>
      <c t="n" s="6" r="D6">
        <v>9997</v>
      </c>
      <c t="n" s="6" r="F6">
        <v>20039</v>
      </c>
      <c t="n" s="6" r="H6">
        <v>19413</v>
      </c>
    </row>
    <row spans="1:9" r="7">
      <c t="s" s="4" r="A7">
        <v>82</v>
      </c>
      <c t="n" s="6" r="B7">
        <v>713</v>
      </c>
      <c t="n" s="6" r="D7">
        <v>770</v>
      </c>
      <c t="n" s="6" r="F7">
        <v>1349</v>
      </c>
      <c t="n" s="6" r="H7">
        <v>1544</v>
      </c>
    </row>
    <row spans="1:9" r="8">
      <c t="s" s="4" r="A8">
        <v>83</v>
      </c>
      <c t="n" s="6" r="B8">
        <v>11614</v>
      </c>
      <c t="s" s="4" r="D8">
        <v>84</v>
      </c>
      <c t="n" s="6" r="F8">
        <v>11614</v>
      </c>
      <c t="s" s="4" r="H8">
        <v>84</v>
      </c>
    </row>
    <row spans="1:9" r="9">
      <c t="s" s="4" r="A9">
        <v>85</v>
      </c>
      <c t="n" s="6" r="B9">
        <v>1023</v>
      </c>
      <c t="n" s="6" r="D9">
        <v>649</v>
      </c>
      <c t="n" s="6" r="F9">
        <v>1665</v>
      </c>
      <c t="n" s="6" r="H9">
        <v>1287</v>
      </c>
    </row>
    <row spans="1:9" r="10">
      <c t="s" s="4" r="A10">
        <v>86</v>
      </c>
      <c t="n" s="6" r="B10">
        <v>-31</v>
      </c>
      <c t="n" s="6" r="D10">
        <v>27</v>
      </c>
      <c t="n" s="6" r="F10">
        <v>-66</v>
      </c>
      <c t="n" s="6" r="H10">
        <v>334</v>
      </c>
    </row>
    <row spans="1:9" r="11">
      <c t="s" s="4" r="A11">
        <v>87</v>
      </c>
      <c t="n" s="6" r="B11">
        <v>8973</v>
      </c>
      <c t="n" s="6" r="D11">
        <v>14388</v>
      </c>
      <c t="n" s="6" r="F11">
        <v>23616</v>
      </c>
      <c t="n" s="6" r="H11">
        <v>18048</v>
      </c>
    </row>
    <row spans="1:9" r="12">
      <c t="s" s="4" r="A12">
        <v>88</v>
      </c>
      <c t="n" s="6" r="B12">
        <v>-134</v>
      </c>
      <c t="n" s="6" r="D12">
        <v>-465</v>
      </c>
      <c t="n" s="6" r="F12">
        <v>-279</v>
      </c>
      <c t="n" s="6" r="H12">
        <v>-823</v>
      </c>
    </row>
    <row spans="1:9" r="13">
      <c t="s" s="4" r="A13">
        <v>89</v>
      </c>
      <c t="n" s="6" r="B13">
        <v>73</v>
      </c>
      <c t="n" s="6" r="D13">
        <v>83</v>
      </c>
      <c t="n" s="6" r="F13">
        <v>-1358</v>
      </c>
      <c t="n" s="6" r="H13">
        <v>-462</v>
      </c>
    </row>
    <row spans="1:9" r="14">
      <c t="s" s="4" r="A14">
        <v>90</v>
      </c>
      <c t="n" s="6" r="B14">
        <v>116</v>
      </c>
      <c t="n" s="6" r="D14">
        <v>-94</v>
      </c>
      <c t="n" s="6" r="F14">
        <v>37</v>
      </c>
      <c t="n" s="6" r="H14">
        <v>-204</v>
      </c>
    </row>
    <row spans="1:9" r="15">
      <c t="s" s="4" r="A15">
        <v>91</v>
      </c>
      <c t="n" s="6" r="B15">
        <v>9028</v>
      </c>
      <c t="n" s="6" r="D15">
        <v>13912</v>
      </c>
      <c t="n" s="6" r="F15">
        <v>22016</v>
      </c>
      <c t="n" s="6" r="H15">
        <v>16559</v>
      </c>
    </row>
    <row spans="1:9" r="16">
      <c t="s" s="4" r="A16">
        <v>92</v>
      </c>
      <c t="n" s="6" r="B16">
        <v>3365</v>
      </c>
      <c t="n" s="6" r="D16">
        <v>5108</v>
      </c>
      <c t="n" s="6" r="F16">
        <v>7973</v>
      </c>
      <c t="n" s="6" r="H16">
        <v>6086</v>
      </c>
    </row>
    <row spans="1:9" r="17">
      <c t="s" s="4" r="A17">
        <v>93</v>
      </c>
      <c t="n" s="6" r="B17">
        <v>5663</v>
      </c>
      <c t="n" s="6" r="D17">
        <v>8804</v>
      </c>
      <c t="n" s="6" r="F17">
        <v>14043</v>
      </c>
      <c t="n" s="6" r="H17">
        <v>10473</v>
      </c>
    </row>
    <row spans="1:9" r="18">
      <c t="s" s="3" r="A18">
        <v>94</v>
      </c>
    </row>
    <row spans="1:9" r="19">
      <c t="s" s="4" r="A19">
        <v>95</v>
      </c>
      <c t="n" s="6" r="B19">
        <v>360</v>
      </c>
      <c t="n" s="6" r="D19">
        <v>334</v>
      </c>
      <c t="n" s="6" r="F19">
        <v>1085</v>
      </c>
      <c t="n" s="6" r="H19">
        <v>-1311</v>
      </c>
    </row>
    <row spans="1:9" r="20">
      <c t="s" s="4" r="A20">
        <v>96</v>
      </c>
      <c t="n" s="6" r="B20">
        <v>1603</v>
      </c>
      <c t="n" s="6" r="D20">
        <v>657</v>
      </c>
      <c t="n" s="6" r="F20">
        <v>1721</v>
      </c>
      <c t="n" s="6" r="H20">
        <v>593</v>
      </c>
    </row>
    <row spans="1:9" r="21">
      <c t="s" s="4" r="A21">
        <v>97</v>
      </c>
      <c t="n" s="6" r="B21">
        <v>222</v>
      </c>
      <c t="n" s="6" r="D21">
        <v>195</v>
      </c>
      <c t="n" s="6" r="F21">
        <v>444</v>
      </c>
      <c t="n" s="6" r="H21">
        <v>390</v>
      </c>
    </row>
    <row spans="1:9" r="22">
      <c t="s" s="4" r="A22">
        <v>98</v>
      </c>
      <c t="n" s="7" r="B22">
        <v>7848</v>
      </c>
      <c t="n" s="7" r="D22">
        <v>9990</v>
      </c>
      <c t="n" s="7" r="F22">
        <v>17293</v>
      </c>
      <c t="n" s="7" r="H22">
        <v>10145</v>
      </c>
    </row>
    <row spans="1:9" r="23">
      <c t="s" s="4" r="A23">
        <v>99</v>
      </c>
      <c t="n" s="8" r="B23">
        <v>0.25</v>
      </c>
      <c t="n" s="8" r="D23">
        <v>0.41</v>
      </c>
      <c t="n" s="8" r="F23">
        <v>0.63</v>
      </c>
      <c t="n" s="8" r="H23">
        <v>0.48</v>
      </c>
    </row>
    <row spans="1:9" r="24">
      <c t="s" s="4" r="A24">
        <v>100</v>
      </c>
      <c t="n" s="6" r="B24">
        <v>21885</v>
      </c>
      <c t="n" s="6" r="D24">
        <v>21111</v>
      </c>
      <c t="n" s="6" r="F24">
        <v>21873</v>
      </c>
      <c t="n" s="6" r="H24">
        <v>21059</v>
      </c>
    </row>
    <row spans="1:9" r="25">
      <c t="s" s="4" r="A25">
        <v>101</v>
      </c>
      <c t="n" s="8" r="B25">
        <v>0.25</v>
      </c>
      <c t="n" s="8" r="D25">
        <v>0.4</v>
      </c>
      <c t="n" s="8" r="F25">
        <v>0.62</v>
      </c>
      <c t="n" s="8" r="H25">
        <v>0.47</v>
      </c>
    </row>
    <row spans="1:9" r="26">
      <c t="s" s="4" r="A26">
        <v>102</v>
      </c>
      <c t="n" s="6" r="B26">
        <v>22180</v>
      </c>
      <c t="n" s="6" r="D26">
        <v>21573</v>
      </c>
      <c t="n" s="6" r="F26">
        <v>22174</v>
      </c>
      <c t="n" s="6" r="H26">
        <v>21522</v>
      </c>
    </row>
    <row spans="1:9" r="27">
      <c t="n" r="A27"/>
    </row>
    <row spans="1:9" r="28">
      <c t="s" s="4" r="A28">
        <v>75</v>
      </c>
      <c t="s" s="4" r="B28">
        <v>103</v>
      </c>
    </row>
    <row spans="1:9" r="29">
      <c t="s" s="4" r="A29">
        <v>76</v>
      </c>
      <c t="s" s="4" r="B29">
        <v>104</v>
      </c>
    </row>
    <row spans="1:9" r="30">
      <c t="s" s="4" r="A30">
        <v>77</v>
      </c>
      <c t="s" s="4" r="B30">
        <v>105</v>
      </c>
    </row>
    <row spans="1:9" r="31">
      <c t="s" s="4" r="A31">
        <v>78</v>
      </c>
      <c t="s" s="4" r="B31">
        <v>106</v>
      </c>
    </row>
  </sheetData>
  <mergeCells count="12">
    <mergeCell ref="A1:A2"/>
    <mergeCell ref="B1:E1"/>
    <mergeCell ref="F1:I1"/>
    <mergeCell ref="B2:C2"/>
    <mergeCell ref="D2:E2"/>
    <mergeCell ref="F2:G2"/>
    <mergeCell ref="H2:I2"/>
    <mergeCell ref="A27:I27"/>
    <mergeCell ref="B28:I28"/>
    <mergeCell ref="B29:I29"/>
    <mergeCell ref="B30:I30"/>
    <mergeCell ref="B31:I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78</v>
      </c>
      <c t="s" s="2" r="C1">
        <v>2</v>
      </c>
    </row>
    <row spans="1:3" r="2">
      <c t="s" s="4" r="A2">
        <v>279</v>
      </c>
    </row>
    <row spans="1:3" r="3">
      <c t="s" s="4" r="A3">
        <v>280</v>
      </c>
      <c t="n" s="9" r="B3">
        <v>1.2</v>
      </c>
    </row>
    <row spans="1:3" r="4">
      <c t="s" s="4" r="A4">
        <v>281</v>
      </c>
    </row>
    <row spans="1:3" r="5">
      <c t="s" s="4" r="A5">
        <v>282</v>
      </c>
      <c t="n" s="9" r="C5">
        <v>0.7</v>
      </c>
    </row>
    <row spans="1:3" r="6">
      <c t="s" s="4" r="A6">
        <v>283</v>
      </c>
    </row>
    <row spans="1:3" r="7">
      <c t="s" s="4" r="A7">
        <v>282</v>
      </c>
      <c t="n" s="9" r="C7">
        <v>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284</v>
      </c>
      <c t="s" s="2" r="B1">
        <v>72</v>
      </c>
      <c t="s" s="2" r="D1">
        <v>1</v>
      </c>
      <c t="s" s="2" r="F1">
        <v>285</v>
      </c>
    </row>
    <row spans="1:6" r="2">
      <c t="s" s="2" r="B2">
        <v>2</v>
      </c>
      <c t="s" s="2" r="C2">
        <v>73</v>
      </c>
      <c t="s" s="2" r="D2">
        <v>2</v>
      </c>
      <c t="s" s="2" r="E2">
        <v>73</v>
      </c>
      <c t="s" s="2" r="F2">
        <v>2</v>
      </c>
    </row>
    <row spans="1:6" r="3">
      <c t="s" s="4" r="A3">
        <v>209</v>
      </c>
    </row>
    <row spans="1:6" r="4">
      <c t="s" s="4" r="A4">
        <v>280</v>
      </c>
      <c t="n" s="7" r="B4">
        <v>1190</v>
      </c>
      <c t="n" s="7" r="D4">
        <v>1200</v>
      </c>
      <c t="n" s="7" r="F4">
        <v>5358</v>
      </c>
    </row>
    <row spans="1:6" r="5">
      <c t="s" s="4" r="A5">
        <v>286</v>
      </c>
      <c t="s" s="4" r="B5">
        <v>84</v>
      </c>
      <c t="n" s="6" r="D5">
        <v>239</v>
      </c>
      <c t="n" s="6" r="F5">
        <v>239</v>
      </c>
    </row>
    <row spans="1:6" r="6">
      <c t="s" s="4" r="A6">
        <v>287</v>
      </c>
      <c t="n" s="6" r="B6">
        <v>183</v>
      </c>
      <c t="n" s="6" r="D6">
        <v>539</v>
      </c>
      <c t="n" s="6" r="F6">
        <v>539</v>
      </c>
    </row>
    <row spans="1:6" r="7">
      <c t="s" s="4" r="A7">
        <v>288</v>
      </c>
      <c t="s" s="4" r="B7">
        <v>84</v>
      </c>
      <c t="s" s="4" r="D7">
        <v>84</v>
      </c>
      <c t="n" s="6" r="F7">
        <v>375</v>
      </c>
    </row>
    <row spans="1:6" r="8">
      <c t="s" s="4" r="A8">
        <v>289</v>
      </c>
      <c t="n" s="6" r="B8">
        <v>1373</v>
      </c>
      <c t="n" s="6" r="D8">
        <v>1978</v>
      </c>
      <c t="n" s="7" r="F8">
        <v>6511</v>
      </c>
    </row>
    <row spans="1:6" r="9">
      <c t="s" s="4" r="A9">
        <v>289</v>
      </c>
      <c t="n" s="7" r="B9">
        <v>-1023</v>
      </c>
      <c t="n" s="7" r="C9">
        <v>-649</v>
      </c>
      <c t="n" s="7" r="D9">
        <v>-1665</v>
      </c>
      <c t="n" s="7" r="E9">
        <v>-12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0</v>
      </c>
      <c t="s" s="2" r="B1">
        <v>72</v>
      </c>
      <c t="s" s="2" r="D1">
        <v>1</v>
      </c>
      <c t="s" s="2" r="F1">
        <v>291</v>
      </c>
    </row>
    <row spans="1:6" r="2">
      <c t="s" s="2" r="B2">
        <v>2</v>
      </c>
      <c t="s" s="2" r="C2">
        <v>73</v>
      </c>
      <c t="s" s="2" r="D2">
        <v>2</v>
      </c>
      <c t="s" s="2" r="E2">
        <v>73</v>
      </c>
      <c t="s" s="2" r="F2">
        <v>2</v>
      </c>
    </row>
    <row spans="1:6" r="3">
      <c t="s" s="4" r="A3">
        <v>206</v>
      </c>
    </row>
    <row spans="1:6" r="4">
      <c t="s" s="4" r="A4">
        <v>280</v>
      </c>
      <c t="s" s="4" r="B4">
        <v>84</v>
      </c>
      <c t="s" s="4" r="C4">
        <v>84</v>
      </c>
      <c t="s" s="4" r="D4">
        <v>84</v>
      </c>
      <c t="s" s="4" r="E4">
        <v>84</v>
      </c>
      <c t="n" s="7" r="F4">
        <v>7922</v>
      </c>
    </row>
    <row spans="1:6" r="5">
      <c t="s" s="4" r="A5">
        <v>286</v>
      </c>
      <c t="s" s="4" r="B5">
        <v>84</v>
      </c>
      <c t="s" s="4" r="C5">
        <v>84</v>
      </c>
      <c t="s" s="4" r="D5">
        <v>84</v>
      </c>
      <c t="s" s="4" r="E5">
        <v>84</v>
      </c>
      <c t="n" s="6" r="F5">
        <v>150</v>
      </c>
    </row>
    <row spans="1:6" r="6">
      <c t="s" s="4" r="A6">
        <v>287</v>
      </c>
      <c t="s" s="4" r="B6">
        <v>84</v>
      </c>
      <c t="s" s="4" r="C6">
        <v>84</v>
      </c>
      <c t="s" s="4" r="D6">
        <v>84</v>
      </c>
      <c t="s" s="4" r="E6">
        <v>84</v>
      </c>
      <c t="n" s="6" r="F6">
        <v>732</v>
      </c>
    </row>
    <row spans="1:6" r="7">
      <c t="s" s="4" r="A7">
        <v>288</v>
      </c>
      <c t="s" s="4" r="B7">
        <v>84</v>
      </c>
      <c t="s" s="4" r="C7">
        <v>84</v>
      </c>
      <c t="s" s="4" r="D7">
        <v>84</v>
      </c>
      <c t="s" s="4" r="E7">
        <v>84</v>
      </c>
      <c t="n" s="6" r="F7">
        <v>250</v>
      </c>
    </row>
    <row spans="1:6" r="8">
      <c t="s" s="4" r="A8">
        <v>292</v>
      </c>
      <c t="n" s="6" r="B8">
        <v>-350</v>
      </c>
      <c t="n" s="6" r="C8">
        <v>649</v>
      </c>
      <c t="n" s="6" r="D8">
        <v>-313</v>
      </c>
      <c t="n" s="6" r="E8">
        <v>1287</v>
      </c>
      <c t="n" s="6" r="F8">
        <v>6405</v>
      </c>
    </row>
    <row spans="1:6" r="9">
      <c t="s" s="4" r="A9">
        <v>289</v>
      </c>
      <c t="n" s="6" r="B9">
        <v>-350</v>
      </c>
      <c t="n" s="6" r="C9">
        <v>649</v>
      </c>
      <c t="n" s="6" r="D9">
        <v>-313</v>
      </c>
      <c t="n" s="6" r="E9">
        <v>1287</v>
      </c>
      <c t="n" s="7" r="F9">
        <v>15459</v>
      </c>
    </row>
    <row spans="1:6" r="10">
      <c t="s" s="4" r="A10">
        <v>292</v>
      </c>
      <c t="n" s="6" r="B10">
        <v>-116</v>
      </c>
      <c t="n" s="6" r="C10">
        <v>94</v>
      </c>
      <c t="n" s="6" r="D10">
        <v>-37</v>
      </c>
      <c t="n" s="6" r="E10">
        <v>204</v>
      </c>
    </row>
    <row spans="1:6" r="11">
      <c t="s" s="4" r="A11">
        <v>289</v>
      </c>
      <c t="n" s="7" r="B11">
        <v>-1023</v>
      </c>
      <c t="n" s="7" r="C11">
        <v>-649</v>
      </c>
      <c t="n" s="7" r="D11">
        <v>-1665</v>
      </c>
      <c t="n" s="7" r="E11">
        <v>-12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21"/>
    <col customWidth="1" max="6" min="6" width="4"/>
    <col customWidth="1" max="7" min="7" width="21"/>
    <col customWidth="1" max="8" min="8" width="4"/>
    <col customWidth="1" max="9" min="9" width="21"/>
    <col customWidth="1" max="10" min="10" width="4"/>
  </cols>
  <sheetData>
    <row spans="1:10" r="1">
      <c t="s" s="1" r="A1">
        <v>293</v>
      </c>
      <c t="s" s="2" r="B1">
        <v>72</v>
      </c>
      <c t="s" s="2" r="G1">
        <v>1</v>
      </c>
    </row>
    <row spans="1:10" r="2">
      <c t="s" s="2" r="B2">
        <v>294</v>
      </c>
      <c t="s" s="2" r="D2">
        <v>295</v>
      </c>
      <c t="s" s="2" r="E2">
        <v>296</v>
      </c>
      <c t="s" s="2" r="G2">
        <v>294</v>
      </c>
      <c t="s" s="2" r="I2">
        <v>296</v>
      </c>
    </row>
    <row spans="1:10" r="3">
      <c t="s" s="4" r="A3">
        <v>297</v>
      </c>
    </row>
    <row spans="1:10" r="4">
      <c t="s" s="4" r="A4">
        <v>74</v>
      </c>
      <c t="n" s="7" r="B4">
        <v>400</v>
      </c>
      <c t="n" s="7" r="E4">
        <v>600</v>
      </c>
      <c t="n" s="7" r="G4">
        <v>500</v>
      </c>
      <c t="n" s="7" r="I4">
        <v>1000</v>
      </c>
    </row>
    <row spans="1:10" r="5">
      <c t="s" s="4" r="A5">
        <v>298</v>
      </c>
      <c t="n" s="6" r="D5">
        <v>2</v>
      </c>
    </row>
    <row spans="1:10" r="6">
      <c t="s" s="4" r="A6">
        <v>74</v>
      </c>
      <c t="n" s="7" r="B6">
        <v>112650</v>
      </c>
      <c t="s" s="4" r="C6">
        <v>75</v>
      </c>
      <c t="n" s="7" r="E6">
        <v>93176</v>
      </c>
      <c t="s" s="4" r="F6">
        <v>76</v>
      </c>
      <c t="n" s="7" r="G6">
        <v>197493</v>
      </c>
      <c t="s" s="4" r="H6">
        <v>77</v>
      </c>
      <c t="n" s="7" r="I6">
        <v>164799</v>
      </c>
      <c t="s" s="4" r="J6">
        <v>78</v>
      </c>
    </row>
    <row spans="1:10" r="7">
      <c t="n" r="A7"/>
    </row>
    <row spans="1:10" r="8">
      <c t="s" s="4" r="A8">
        <v>75</v>
      </c>
      <c t="s" s="4" r="B8">
        <v>103</v>
      </c>
    </row>
    <row spans="1:10" r="9">
      <c t="s" s="4" r="A9">
        <v>76</v>
      </c>
      <c t="s" s="4" r="B9">
        <v>104</v>
      </c>
    </row>
    <row spans="1:10" r="10">
      <c t="s" s="4" r="A10">
        <v>77</v>
      </c>
      <c t="s" s="4" r="B10">
        <v>105</v>
      </c>
    </row>
    <row spans="1:10" r="11">
      <c t="s" s="4" r="A11">
        <v>78</v>
      </c>
      <c t="s" s="4" r="B11">
        <v>106</v>
      </c>
    </row>
  </sheetData>
  <mergeCells count="12">
    <mergeCell ref="A1:A2"/>
    <mergeCell ref="B1:F1"/>
    <mergeCell ref="G1:J1"/>
    <mergeCell ref="B2:C2"/>
    <mergeCell ref="E2:F2"/>
    <mergeCell ref="G2:H2"/>
    <mergeCell ref="I2:J2"/>
    <mergeCell ref="A7:J7"/>
    <mergeCell ref="B8:J8"/>
    <mergeCell ref="B9:J9"/>
    <mergeCell ref="B10:J10"/>
    <mergeCell ref="B11:J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spans="1:10" r="1">
      <c t="s" s="1" r="A1">
        <v>299</v>
      </c>
      <c t="s" s="2" r="B1">
        <v>72</v>
      </c>
      <c t="s" s="2" r="F1">
        <v>1</v>
      </c>
    </row>
    <row spans="1:10" r="2">
      <c t="s" s="2" r="B2">
        <v>2</v>
      </c>
      <c t="s" s="2" r="D2">
        <v>73</v>
      </c>
      <c t="s" s="2" r="F2">
        <v>2</v>
      </c>
      <c t="s" s="2" r="H2">
        <v>73</v>
      </c>
      <c t="s" s="2" r="J2">
        <v>30</v>
      </c>
    </row>
    <row spans="1:10" r="3">
      <c t="s" s="4" r="A3">
        <v>300</v>
      </c>
    </row>
    <row spans="1:10" r="4">
      <c t="s" s="4" r="A4">
        <v>74</v>
      </c>
      <c t="n" s="7" r="B4">
        <v>81602000</v>
      </c>
      <c t="s" s="4" r="C4">
        <v>75</v>
      </c>
      <c t="n" s="7" r="D4">
        <v>56871000</v>
      </c>
      <c t="s" s="4" r="E4">
        <v>76</v>
      </c>
      <c t="n" s="7" r="F4">
        <v>131797000</v>
      </c>
      <c t="s" s="4" r="G4">
        <v>77</v>
      </c>
      <c t="n" s="7" r="H4">
        <v>93700000</v>
      </c>
      <c t="s" s="4" r="I4">
        <v>78</v>
      </c>
    </row>
    <row spans="1:10" r="5">
      <c t="s" s="4" r="A5">
        <v>301</v>
      </c>
      <c t="n" s="6" r="B5">
        <v>51074000</v>
      </c>
      <c t="n" s="6" r="D5">
        <v>36007000</v>
      </c>
      <c t="n" s="6" r="F5">
        <v>80823000</v>
      </c>
      <c t="n" s="6" r="H5">
        <v>62290000</v>
      </c>
    </row>
    <row spans="1:10" r="6">
      <c t="s" s="4" r="A6">
        <v>80</v>
      </c>
      <c t="n" s="6" r="B6">
        <v>30528000</v>
      </c>
      <c t="n" s="6" r="D6">
        <v>20864000</v>
      </c>
      <c t="n" s="6" r="F6">
        <v>50974000</v>
      </c>
      <c t="n" s="6" r="H6">
        <v>31410000</v>
      </c>
    </row>
    <row spans="1:10" r="7">
      <c t="s" s="4" r="A7">
        <v>302</v>
      </c>
      <c t="n" s="6" r="B7">
        <v>662000</v>
      </c>
      <c t="n" s="6" r="D7">
        <v>536000</v>
      </c>
      <c t="n" s="6" r="F7">
        <v>1148000</v>
      </c>
      <c t="n" s="6" r="H7">
        <v>1093000</v>
      </c>
    </row>
    <row spans="1:10" r="8">
      <c t="s" s="4" r="A8">
        <v>83</v>
      </c>
      <c t="s" s="4" r="B8">
        <v>84</v>
      </c>
      <c t="s" s="4" r="F8">
        <v>84</v>
      </c>
    </row>
    <row spans="1:10" r="9">
      <c t="s" s="4" r="A9">
        <v>303</v>
      </c>
      <c t="n" s="6" r="B9">
        <v>-350000</v>
      </c>
      <c t="n" s="6" r="D9">
        <v>649000</v>
      </c>
      <c t="n" s="6" r="F9">
        <v>-313000</v>
      </c>
      <c t="n" s="6" r="H9">
        <v>1287000</v>
      </c>
    </row>
    <row spans="1:10" r="10">
      <c t="s" s="4" r="A10">
        <v>116</v>
      </c>
      <c t="n" s="6" r="B10">
        <v>-31000</v>
      </c>
      <c t="n" s="6" r="D10">
        <v>27000</v>
      </c>
      <c t="n" s="6" r="F10">
        <v>-66000</v>
      </c>
      <c t="n" s="6" r="H10">
        <v>334000</v>
      </c>
    </row>
    <row spans="1:10" r="11">
      <c t="s" s="4" r="A11">
        <v>87</v>
      </c>
      <c t="n" s="6" r="B11">
        <v>30247000</v>
      </c>
      <c t="n" s="6" r="D11">
        <v>19652000</v>
      </c>
      <c t="n" s="6" r="F11">
        <v>50205000</v>
      </c>
      <c t="n" s="6" r="H11">
        <v>28696000</v>
      </c>
    </row>
    <row spans="1:10" r="12">
      <c t="s" s="4" r="A12">
        <v>114</v>
      </c>
      <c t="n" s="6" r="B12">
        <v>4740000</v>
      </c>
      <c t="n" s="6" r="D12">
        <v>4376000</v>
      </c>
      <c t="n" s="6" r="F12">
        <v>9410000</v>
      </c>
      <c t="n" s="6" r="H12">
        <v>8649000</v>
      </c>
    </row>
    <row spans="1:10" r="13">
      <c t="s" s="4" r="A13">
        <v>304</v>
      </c>
      <c t="n" s="6" r="B13">
        <v>256755000</v>
      </c>
      <c t="n" s="6" r="D13">
        <v>243720000</v>
      </c>
      <c t="n" s="6" r="F13">
        <v>256755000</v>
      </c>
      <c t="n" s="6" r="H13">
        <v>243720000</v>
      </c>
    </row>
    <row spans="1:10" r="14">
      <c t="s" s="4" r="A14">
        <v>128</v>
      </c>
      <c t="n" s="6" r="B14">
        <v>7442000</v>
      </c>
      <c t="n" s="6" r="D14">
        <v>8376000</v>
      </c>
      <c t="n" s="6" r="F14">
        <v>15904000</v>
      </c>
      <c t="n" s="6" r="H14">
        <v>17489000</v>
      </c>
    </row>
    <row spans="1:10" r="15">
      <c t="s" s="4" r="A15">
        <v>305</v>
      </c>
      <c t="n" s="6" r="B15">
        <v>662000</v>
      </c>
      <c t="n" s="6" r="D15">
        <v>536000</v>
      </c>
      <c t="n" s="6" r="F15">
        <v>1148000</v>
      </c>
      <c t="n" s="6" r="H15">
        <v>1093000</v>
      </c>
    </row>
    <row spans="1:10" r="16">
      <c t="s" s="4" r="A16">
        <v>85</v>
      </c>
      <c t="n" s="6" r="B16">
        <v>-350000</v>
      </c>
      <c t="n" s="6" r="D16">
        <v>649000</v>
      </c>
      <c t="n" s="6" r="F16">
        <v>-313000</v>
      </c>
      <c t="n" s="6" r="H16">
        <v>1287000</v>
      </c>
    </row>
    <row spans="1:10" r="17">
      <c t="s" s="4" r="A17">
        <v>306</v>
      </c>
    </row>
    <row spans="1:10" r="18">
      <c t="s" s="4" r="A18">
        <v>74</v>
      </c>
      <c t="n" s="6" r="B18">
        <v>31048000</v>
      </c>
      <c t="s" s="4" r="C18">
        <v>75</v>
      </c>
      <c t="n" s="6" r="D18">
        <v>36305000</v>
      </c>
      <c t="s" s="4" r="E18">
        <v>76</v>
      </c>
      <c t="n" s="6" r="F18">
        <v>65696000</v>
      </c>
      <c t="s" s="4" r="G18">
        <v>77</v>
      </c>
      <c t="n" s="6" r="H18">
        <v>71099000</v>
      </c>
      <c t="s" s="4" r="I18">
        <v>78</v>
      </c>
    </row>
    <row spans="1:10" r="19">
      <c t="s" s="4" r="A19">
        <v>301</v>
      </c>
      <c t="n" s="6" r="B19">
        <v>28178000</v>
      </c>
      <c t="n" s="6" r="D19">
        <v>31338000</v>
      </c>
      <c t="n" s="6" r="F19">
        <v>58453000</v>
      </c>
      <c t="n" s="6" r="H19">
        <v>61883000</v>
      </c>
    </row>
    <row spans="1:10" r="20">
      <c t="s" s="4" r="A20">
        <v>80</v>
      </c>
      <c t="n" s="6" r="B20">
        <v>2870000</v>
      </c>
      <c t="n" s="6" r="D20">
        <v>4967000</v>
      </c>
      <c t="n" s="6" r="F20">
        <v>7243000</v>
      </c>
      <c t="n" s="6" r="H20">
        <v>9216000</v>
      </c>
    </row>
    <row spans="1:10" r="21">
      <c t="s" s="4" r="A21">
        <v>302</v>
      </c>
      <c t="n" s="6" r="B21">
        <v>4473000</v>
      </c>
      <c t="n" s="6" r="D21">
        <v>5087000</v>
      </c>
      <c t="n" s="6" r="F21">
        <v>8609000</v>
      </c>
      <c t="n" s="6" r="H21">
        <v>10116000</v>
      </c>
    </row>
    <row spans="1:10" r="22">
      <c t="s" s="4" r="A22">
        <v>83</v>
      </c>
      <c t="n" s="6" r="B22">
        <v>11614000</v>
      </c>
      <c t="n" s="6" r="F22">
        <v>11614000</v>
      </c>
    </row>
    <row spans="1:10" r="23">
      <c t="s" s="4" r="A23">
        <v>303</v>
      </c>
      <c t="n" s="6" r="B23">
        <v>1373000</v>
      </c>
      <c t="s" s="4" r="D23">
        <v>84</v>
      </c>
      <c t="n" s="6" r="F23">
        <v>1978000</v>
      </c>
      <c t="s" s="4" r="H23">
        <v>84</v>
      </c>
    </row>
    <row spans="1:10" r="24">
      <c t="s" s="4" r="A24">
        <v>116</v>
      </c>
      <c t="s" s="4" r="B24">
        <v>84</v>
      </c>
      <c t="s" s="4" r="D24">
        <v>84</v>
      </c>
      <c t="s" s="4" r="F24">
        <v>84</v>
      </c>
      <c t="s" s="4" r="H24">
        <v>84</v>
      </c>
    </row>
    <row spans="1:10" r="25">
      <c t="s" s="4" r="A25">
        <v>87</v>
      </c>
      <c t="n" s="6" r="B25">
        <v>-14590000</v>
      </c>
      <c t="n" s="6" r="D25">
        <v>-120000</v>
      </c>
      <c t="n" s="6" r="F25">
        <v>-14958000</v>
      </c>
      <c t="n" s="6" r="H25">
        <v>-900000</v>
      </c>
    </row>
    <row spans="1:10" r="26">
      <c t="s" s="4" r="A26">
        <v>114</v>
      </c>
      <c t="n" s="6" r="B26">
        <v>1453000</v>
      </c>
      <c t="n" s="6" r="D26">
        <v>1528000</v>
      </c>
      <c t="n" s="6" r="F26">
        <v>2807000</v>
      </c>
      <c t="n" s="6" r="H26">
        <v>3027000</v>
      </c>
    </row>
    <row spans="1:10" r="27">
      <c t="s" s="4" r="A27">
        <v>304</v>
      </c>
      <c t="n" s="6" r="B27">
        <v>140937000</v>
      </c>
      <c t="n" s="6" r="D27">
        <v>168570000</v>
      </c>
      <c t="n" s="6" r="F27">
        <v>140937000</v>
      </c>
      <c t="n" s="6" r="H27">
        <v>168570000</v>
      </c>
    </row>
    <row spans="1:10" r="28">
      <c t="s" s="4" r="A28">
        <v>128</v>
      </c>
      <c t="n" s="6" r="B28">
        <v>429000</v>
      </c>
      <c t="n" s="6" r="D28">
        <v>1382000</v>
      </c>
      <c t="n" s="6" r="F28">
        <v>1504000</v>
      </c>
      <c t="n" s="6" r="H28">
        <v>2333000</v>
      </c>
    </row>
    <row spans="1:10" r="29">
      <c t="s" s="4" r="A29">
        <v>305</v>
      </c>
      <c t="n" s="6" r="B29">
        <v>4473000</v>
      </c>
      <c t="n" s="6" r="D29">
        <v>5087000</v>
      </c>
      <c t="n" s="6" r="F29">
        <v>8609000</v>
      </c>
      <c t="n" s="6" r="H29">
        <v>10116000</v>
      </c>
    </row>
    <row spans="1:10" r="30">
      <c t="s" s="4" r="A30">
        <v>85</v>
      </c>
      <c t="n" s="6" r="B30">
        <v>1373000</v>
      </c>
      <c t="s" s="4" r="D30">
        <v>84</v>
      </c>
      <c t="n" s="6" r="F30">
        <v>1978000</v>
      </c>
      <c t="s" s="4" r="H30">
        <v>84</v>
      </c>
    </row>
    <row spans="1:10" r="31">
      <c t="s" s="4" r="A31">
        <v>307</v>
      </c>
    </row>
    <row spans="1:10" r="32">
      <c t="s" s="4" r="A32">
        <v>302</v>
      </c>
      <c t="n" s="6" r="B32">
        <v>6684000</v>
      </c>
      <c t="n" s="6" r="D32">
        <v>5144000</v>
      </c>
      <c t="n" s="6" r="F32">
        <v>11631000</v>
      </c>
      <c t="n" s="6" r="H32">
        <v>9748000</v>
      </c>
    </row>
    <row spans="1:10" r="33">
      <c t="s" s="4" r="A33">
        <v>83</v>
      </c>
      <c t="s" s="4" r="B33">
        <v>84</v>
      </c>
      <c t="s" s="4" r="F33">
        <v>84</v>
      </c>
    </row>
    <row spans="1:10" r="34">
      <c t="s" s="4" r="A34">
        <v>303</v>
      </c>
      <c t="s" s="4" r="B34">
        <v>84</v>
      </c>
      <c t="s" s="4" r="D34">
        <v>84</v>
      </c>
      <c t="s" s="4" r="F34">
        <v>84</v>
      </c>
      <c t="s" s="4" r="H34">
        <v>84</v>
      </c>
    </row>
    <row spans="1:10" r="35">
      <c t="s" s="4" r="A35">
        <v>116</v>
      </c>
      <c t="s" s="4" r="B35">
        <v>84</v>
      </c>
      <c t="s" s="4" r="D35">
        <v>84</v>
      </c>
      <c t="s" s="4" r="F35">
        <v>84</v>
      </c>
      <c t="s" s="4" r="H35">
        <v>84</v>
      </c>
    </row>
    <row spans="1:10" r="36">
      <c t="s" s="4" r="A36">
        <v>87</v>
      </c>
      <c t="n" s="6" r="B36">
        <v>-6684000</v>
      </c>
      <c t="n" s="6" r="D36">
        <v>-5144000</v>
      </c>
      <c t="n" s="6" r="F36">
        <v>-11631000</v>
      </c>
      <c t="n" s="6" r="H36">
        <v>-9748000</v>
      </c>
    </row>
    <row spans="1:10" r="37">
      <c t="s" s="4" r="A37">
        <v>114</v>
      </c>
      <c t="n" s="6" r="B37">
        <v>190000</v>
      </c>
      <c t="n" s="6" r="D37">
        <v>129000</v>
      </c>
      <c t="n" s="6" r="F37">
        <v>382000</v>
      </c>
      <c t="n" s="6" r="H37">
        <v>235000</v>
      </c>
    </row>
    <row spans="1:10" r="38">
      <c t="s" s="4" r="A38">
        <v>304</v>
      </c>
      <c t="n" s="6" r="B38">
        <v>10794000</v>
      </c>
      <c t="n" s="6" r="D38">
        <v>1874000</v>
      </c>
      <c t="n" s="6" r="F38">
        <v>10794000</v>
      </c>
      <c t="n" s="6" r="H38">
        <v>1874000</v>
      </c>
    </row>
    <row spans="1:10" r="39">
      <c t="s" s="4" r="A39">
        <v>128</v>
      </c>
      <c t="n" s="6" r="B39">
        <v>697000</v>
      </c>
      <c t="n" s="6" r="D39">
        <v>712000</v>
      </c>
      <c t="n" s="6" r="F39">
        <v>864000</v>
      </c>
      <c t="n" s="6" r="H39">
        <v>1208000</v>
      </c>
    </row>
    <row spans="1:10" r="40">
      <c t="s" s="4" r="A40">
        <v>305</v>
      </c>
      <c t="n" s="6" r="B40">
        <v>6684000</v>
      </c>
      <c t="n" s="6" r="D40">
        <v>5144000</v>
      </c>
      <c t="n" s="6" r="F40">
        <v>11631000</v>
      </c>
      <c t="n" s="6" r="H40">
        <v>9748000</v>
      </c>
    </row>
    <row spans="1:10" r="41">
      <c t="s" s="4" r="A41">
        <v>85</v>
      </c>
      <c t="s" s="4" r="B41">
        <v>84</v>
      </c>
      <c t="s" s="4" r="D41">
        <v>84</v>
      </c>
      <c t="s" s="4" r="F41">
        <v>84</v>
      </c>
      <c t="s" s="4" r="H41">
        <v>84</v>
      </c>
    </row>
    <row spans="1:10" r="42">
      <c t="s" s="4" r="A42">
        <v>74</v>
      </c>
      <c t="n" s="6" r="B42">
        <v>112650000</v>
      </c>
      <c t="s" s="4" r="C42">
        <v>75</v>
      </c>
      <c t="n" s="6" r="D42">
        <v>93176000</v>
      </c>
      <c t="s" s="4" r="E42">
        <v>76</v>
      </c>
      <c t="n" s="6" r="F42">
        <v>197493000</v>
      </c>
      <c t="s" s="4" r="G42">
        <v>77</v>
      </c>
      <c t="n" s="6" r="H42">
        <v>164799000</v>
      </c>
      <c t="s" s="4" r="I42">
        <v>78</v>
      </c>
    </row>
    <row spans="1:10" r="43">
      <c t="s" s="4" r="A43">
        <v>301</v>
      </c>
      <c t="n" s="6" r="B43">
        <v>79252000</v>
      </c>
      <c t="n" s="6" r="D43">
        <v>67345000</v>
      </c>
      <c t="n" s="6" r="F43">
        <v>139276000</v>
      </c>
      <c t="n" s="6" r="H43">
        <v>124173000</v>
      </c>
    </row>
    <row spans="1:10" r="44">
      <c t="s" s="4" r="A44">
        <v>80</v>
      </c>
      <c t="n" s="6" r="B44">
        <v>33398000</v>
      </c>
      <c t="n" s="6" r="D44">
        <v>25831000</v>
      </c>
      <c t="n" s="6" r="F44">
        <v>58217000</v>
      </c>
      <c t="n" s="6" r="H44">
        <v>40626000</v>
      </c>
    </row>
    <row spans="1:10" r="45">
      <c t="s" s="4" r="A45">
        <v>302</v>
      </c>
      <c t="n" s="6" r="B45">
        <v>11819000</v>
      </c>
      <c t="n" s="6" r="D45">
        <v>10767000</v>
      </c>
      <c t="n" s="6" r="F45">
        <v>21388000</v>
      </c>
      <c t="n" s="6" r="H45">
        <v>20957000</v>
      </c>
    </row>
    <row spans="1:10" r="46">
      <c t="s" s="4" r="A46">
        <v>83</v>
      </c>
      <c t="n" s="6" r="B46">
        <v>11614000</v>
      </c>
      <c t="s" s="4" r="D46">
        <v>84</v>
      </c>
      <c t="n" s="6" r="F46">
        <v>11614000</v>
      </c>
      <c t="s" s="4" r="H46">
        <v>84</v>
      </c>
    </row>
    <row spans="1:10" r="47">
      <c t="s" s="4" r="A47">
        <v>303</v>
      </c>
      <c t="n" s="6" r="B47">
        <v>1023000</v>
      </c>
      <c t="n" s="6" r="D47">
        <v>649000</v>
      </c>
      <c t="n" s="6" r="F47">
        <v>1665000</v>
      </c>
      <c t="n" s="6" r="H47">
        <v>1287000</v>
      </c>
    </row>
    <row spans="1:10" r="48">
      <c t="s" s="4" r="A48">
        <v>116</v>
      </c>
      <c t="n" s="6" r="B48">
        <v>-31000</v>
      </c>
      <c t="n" s="6" r="D48">
        <v>27000</v>
      </c>
      <c t="n" s="6" r="F48">
        <v>-66000</v>
      </c>
      <c t="n" s="6" r="H48">
        <v>334000</v>
      </c>
    </row>
    <row spans="1:10" r="49">
      <c t="s" s="4" r="A49">
        <v>87</v>
      </c>
      <c t="n" s="6" r="B49">
        <v>8973000</v>
      </c>
      <c t="n" s="6" r="D49">
        <v>14388000</v>
      </c>
      <c t="n" s="6" r="F49">
        <v>23616000</v>
      </c>
      <c t="n" s="6" r="H49">
        <v>18048000</v>
      </c>
    </row>
    <row spans="1:10" r="50">
      <c t="s" s="4" r="A50">
        <v>114</v>
      </c>
      <c t="n" s="6" r="B50">
        <v>6383000</v>
      </c>
      <c t="n" s="6" r="D50">
        <v>6033000</v>
      </c>
      <c t="n" s="6" r="F50">
        <v>12599000</v>
      </c>
      <c t="n" s="6" r="H50">
        <v>11911000</v>
      </c>
    </row>
    <row spans="1:10" r="51">
      <c t="s" s="4" r="A51">
        <v>304</v>
      </c>
      <c t="n" s="6" r="B51">
        <v>408486000</v>
      </c>
      <c t="n" s="6" r="D51">
        <v>414164000</v>
      </c>
      <c t="n" s="6" r="F51">
        <v>408486000</v>
      </c>
      <c t="n" s="6" r="H51">
        <v>414164000</v>
      </c>
      <c t="n" s="7" r="J51">
        <v>407203000</v>
      </c>
    </row>
    <row spans="1:10" r="52">
      <c t="s" s="4" r="A52">
        <v>128</v>
      </c>
      <c t="n" s="6" r="B52">
        <v>8568000</v>
      </c>
      <c t="n" s="6" r="D52">
        <v>10470000</v>
      </c>
      <c t="n" s="6" r="F52">
        <v>18272000</v>
      </c>
      <c t="n" s="6" r="H52">
        <v>21030000</v>
      </c>
    </row>
    <row spans="1:10" r="53">
      <c t="s" s="4" r="A53">
        <v>305</v>
      </c>
      <c t="n" s="6" r="B53">
        <v>11819000</v>
      </c>
      <c t="n" s="6" r="D53">
        <v>10767000</v>
      </c>
      <c t="n" s="6" r="F53">
        <v>21388000</v>
      </c>
      <c t="n" s="6" r="H53">
        <v>20957000</v>
      </c>
    </row>
    <row spans="1:10" r="54">
      <c t="s" s="4" r="A54">
        <v>85</v>
      </c>
      <c t="n" s="7" r="B54">
        <v>1023000</v>
      </c>
      <c t="n" s="7" r="D54">
        <v>649000</v>
      </c>
      <c t="n" s="7" r="F54">
        <v>1665000</v>
      </c>
      <c t="n" s="7" r="H54">
        <v>1287000</v>
      </c>
    </row>
    <row spans="1:10" r="55">
      <c t="n" r="A55"/>
    </row>
    <row spans="1:10" r="56">
      <c t="s" s="4" r="A56">
        <v>75</v>
      </c>
      <c t="s" s="4" r="B56">
        <v>103</v>
      </c>
    </row>
    <row spans="1:10" r="57">
      <c t="s" s="4" r="A57">
        <v>76</v>
      </c>
      <c t="s" s="4" r="B57">
        <v>104</v>
      </c>
    </row>
    <row spans="1:10" r="58">
      <c t="s" s="4" r="A58">
        <v>77</v>
      </c>
      <c t="s" s="4" r="B58">
        <v>105</v>
      </c>
    </row>
    <row spans="1:10" r="59">
      <c t="s" s="4" r="A59">
        <v>78</v>
      </c>
      <c t="s" s="4" r="B59">
        <v>106</v>
      </c>
    </row>
  </sheetData>
  <mergeCells count="12">
    <mergeCell ref="A1:A2"/>
    <mergeCell ref="B1:E1"/>
    <mergeCell ref="F1:I1"/>
    <mergeCell ref="B2:C2"/>
    <mergeCell ref="D2:E2"/>
    <mergeCell ref="F2:G2"/>
    <mergeCell ref="H2:I2"/>
    <mergeCell ref="A55:J55"/>
    <mergeCell ref="B56:J56"/>
    <mergeCell ref="B57:J57"/>
    <mergeCell ref="B58:J58"/>
    <mergeCell ref="B59:J5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72</v>
      </c>
      <c t="s" s="2" r="D1">
        <v>1</v>
      </c>
    </row>
    <row spans="1:5" r="2">
      <c t="s" s="2" r="B2">
        <v>2</v>
      </c>
      <c t="s" s="2" r="C2">
        <v>73</v>
      </c>
      <c t="s" s="2" r="D2">
        <v>2</v>
      </c>
      <c t="s" s="2" r="E2">
        <v>73</v>
      </c>
    </row>
    <row spans="1:5" r="3">
      <c t="s" s="4" r="A3">
        <v>87</v>
      </c>
      <c t="n" s="7" r="B3">
        <v>8973</v>
      </c>
      <c t="n" s="7" r="C3">
        <v>14388</v>
      </c>
      <c t="n" s="7" r="D3">
        <v>23616</v>
      </c>
      <c t="n" s="7" r="E3">
        <v>18048</v>
      </c>
    </row>
    <row spans="1:5" r="4">
      <c t="s" s="4" r="A4">
        <v>88</v>
      </c>
      <c t="n" s="6" r="B4">
        <v>-134</v>
      </c>
      <c t="n" s="6" r="C4">
        <v>-465</v>
      </c>
      <c t="n" s="6" r="D4">
        <v>-279</v>
      </c>
      <c t="n" s="6" r="E4">
        <v>-823</v>
      </c>
    </row>
    <row spans="1:5" r="5">
      <c t="s" s="4" r="A5">
        <v>89</v>
      </c>
      <c t="n" s="6" r="B5">
        <v>73</v>
      </c>
      <c t="n" s="6" r="C5">
        <v>83</v>
      </c>
      <c t="n" s="6" r="D5">
        <v>-1358</v>
      </c>
      <c t="n" s="6" r="E5">
        <v>-462</v>
      </c>
    </row>
    <row spans="1:5" r="6">
      <c t="s" s="4" r="A6">
        <v>309</v>
      </c>
      <c t="n" s="6" r="B6">
        <v>116</v>
      </c>
      <c t="n" s="6" r="C6">
        <v>-94</v>
      </c>
      <c t="n" s="6" r="D6">
        <v>37</v>
      </c>
      <c t="n" s="6" r="E6">
        <v>-204</v>
      </c>
    </row>
    <row spans="1:5" r="7">
      <c t="s" s="4" r="A7">
        <v>91</v>
      </c>
      <c t="n" s="6" r="B7">
        <v>9028</v>
      </c>
      <c t="n" s="6" r="C7">
        <v>13912</v>
      </c>
      <c t="n" s="6" r="D7">
        <v>22016</v>
      </c>
      <c t="n" s="6" r="E7">
        <v>16559</v>
      </c>
    </row>
    <row spans="1:5" r="8">
      <c t="s" s="4" r="A8">
        <v>310</v>
      </c>
      <c t="n" s="7" r="B8">
        <v>73</v>
      </c>
      <c t="n" s="7" r="C8">
        <v>83</v>
      </c>
      <c t="n" s="7" r="D8">
        <v>-1358</v>
      </c>
      <c t="n" s="7" r="E8">
        <v>-4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11</v>
      </c>
      <c t="s" s="2" r="B1">
        <v>72</v>
      </c>
      <c t="s" s="2" r="D1">
        <v>1</v>
      </c>
      <c t="s" s="2" r="F1">
        <v>312</v>
      </c>
    </row>
    <row spans="1:6" r="2">
      <c t="s" s="2" r="B2">
        <v>2</v>
      </c>
      <c t="s" s="2" r="C2">
        <v>73</v>
      </c>
      <c t="s" s="2" r="D2">
        <v>2</v>
      </c>
      <c t="s" s="2" r="E2">
        <v>73</v>
      </c>
      <c t="s" s="2" r="F2">
        <v>30</v>
      </c>
    </row>
    <row spans="1:6" r="3">
      <c t="s" s="4" r="A3">
        <v>313</v>
      </c>
    </row>
    <row spans="1:6" r="4">
      <c t="s" s="4" r="A4">
        <v>314</v>
      </c>
      <c t="n" s="7" r="B4">
        <v>3800</v>
      </c>
      <c t="n" s="7" r="F4">
        <v>1100</v>
      </c>
    </row>
    <row spans="1:6" r="5">
      <c t="s" s="4" r="A5">
        <v>315</v>
      </c>
      <c t="s" s="4" r="B5">
        <v>316</v>
      </c>
      <c t="s" s="4" r="D5">
        <v>316</v>
      </c>
      <c t="s" s="4" r="F5">
        <v>317</v>
      </c>
    </row>
    <row spans="1:6" r="6">
      <c t="s" s="4" r="A6">
        <v>318</v>
      </c>
    </row>
    <row spans="1:6" r="7">
      <c t="s" s="4" r="A7">
        <v>314</v>
      </c>
      <c t="n" s="7" r="B7">
        <v>26600</v>
      </c>
    </row>
    <row spans="1:6" r="8">
      <c t="s" s="4" r="A8">
        <v>315</v>
      </c>
      <c t="s" s="4" r="B8">
        <v>319</v>
      </c>
      <c t="s" s="4" r="D8">
        <v>319</v>
      </c>
    </row>
    <row spans="1:6" r="9">
      <c t="s" s="4" r="A9">
        <v>320</v>
      </c>
    </row>
    <row spans="1:6" r="10">
      <c t="s" s="4" r="A10">
        <v>321</v>
      </c>
      <c t="s" s="4" r="D10">
        <v>84</v>
      </c>
    </row>
    <row spans="1:6" r="11">
      <c t="s" s="4" r="A11">
        <v>322</v>
      </c>
    </row>
    <row spans="1:6" r="12">
      <c t="s" s="4" r="A12">
        <v>323</v>
      </c>
      <c t="n" s="7" r="F12">
        <v>2500</v>
      </c>
    </row>
    <row spans="1:6" r="13">
      <c t="s" s="4" r="A13">
        <v>324</v>
      </c>
    </row>
    <row spans="1:6" r="14">
      <c t="s" s="4" r="A14">
        <v>325</v>
      </c>
      <c t="s" s="4" r="F14">
        <v>326</v>
      </c>
    </row>
    <row spans="1:6" r="15">
      <c t="s" s="4" r="A15">
        <v>327</v>
      </c>
    </row>
    <row spans="1:6" r="16">
      <c t="s" s="4" r="A16">
        <v>321</v>
      </c>
      <c t="n" s="7" r="B16">
        <v>11600</v>
      </c>
      <c t="n" s="6" r="D16">
        <v>11614</v>
      </c>
    </row>
    <row spans="1:6" r="17">
      <c t="s" s="4" r="A17">
        <v>314</v>
      </c>
      <c t="n" s="6" r="B17">
        <v>11614</v>
      </c>
      <c t="s" s="4" r="C17">
        <v>84</v>
      </c>
      <c t="n" s="6" r="D17">
        <v>11614</v>
      </c>
      <c t="s" s="4" r="E17">
        <v>84</v>
      </c>
    </row>
    <row spans="1:6" r="18">
      <c t="s" s="4" r="A18">
        <v>321</v>
      </c>
      <c t="n" s="7" r="D18">
        <v>11614</v>
      </c>
    </row>
    <row spans="1:6" r="19">
      <c t="s" s="4" r="A19">
        <v>328</v>
      </c>
      <c t="s" s="4" r="D19">
        <v>329</v>
      </c>
    </row>
    <row spans="1:6" r="20">
      <c t="s" s="4" r="A20">
        <v>330</v>
      </c>
      <c t="n" s="7" r="B20">
        <v>500</v>
      </c>
      <c t="n" s="7" r="C20">
        <v>500</v>
      </c>
      <c t="n" s="7" r="D20">
        <v>1007</v>
      </c>
      <c t="n" s="7" r="E20">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1</v>
      </c>
      <c t="s" s="2" r="B1">
        <v>72</v>
      </c>
      <c t="s" s="2" r="C1">
        <v>1</v>
      </c>
    </row>
    <row spans="1:3" r="2">
      <c t="s" s="2" r="B2">
        <v>2</v>
      </c>
      <c t="s" s="2" r="C2">
        <v>2</v>
      </c>
    </row>
    <row spans="1:3" r="3">
      <c t="s" s="4" r="A3">
        <v>320</v>
      </c>
    </row>
    <row spans="1:3" r="4">
      <c t="s" s="4" r="A4">
        <v>332</v>
      </c>
      <c t="n" s="7" r="C4">
        <v>26513</v>
      </c>
    </row>
    <row spans="1:3" r="5">
      <c t="s" s="4" r="A5">
        <v>333</v>
      </c>
      <c t="s" s="4" r="C5">
        <v>84</v>
      </c>
    </row>
    <row spans="1:3" r="6">
      <c t="s" s="4" r="A6">
        <v>334</v>
      </c>
      <c t="n" s="6" r="C6">
        <v>84</v>
      </c>
    </row>
    <row spans="1:3" r="7">
      <c t="s" s="4" r="A7">
        <v>335</v>
      </c>
      <c t="n" s="7" r="B7">
        <v>26597</v>
      </c>
      <c t="n" s="6" r="C7">
        <v>26597</v>
      </c>
    </row>
    <row spans="1:3" r="8">
      <c t="s" s="4" r="A8">
        <v>327</v>
      </c>
    </row>
    <row spans="1:3" r="9">
      <c t="s" s="4" r="A9">
        <v>332</v>
      </c>
      <c t="n" s="6" r="C9">
        <v>11614</v>
      </c>
    </row>
    <row spans="1:3" r="10">
      <c t="s" s="4" r="A10">
        <v>333</v>
      </c>
      <c t="n" s="6" r="B10">
        <v>-11600</v>
      </c>
      <c t="n" s="6" r="C10">
        <v>-11614</v>
      </c>
    </row>
    <row spans="1:3" r="11">
      <c t="s" s="4" r="A11">
        <v>334</v>
      </c>
      <c t="s" s="4" r="C11">
        <v>84</v>
      </c>
    </row>
    <row spans="1:3" r="12">
      <c t="s" s="4" r="A12">
        <v>335</v>
      </c>
      <c t="s" s="4" r="B12">
        <v>84</v>
      </c>
      <c t="s" s="4" r="C12">
        <v>84</v>
      </c>
    </row>
    <row spans="1:3" r="13">
      <c t="s" s="4" r="A13">
        <v>332</v>
      </c>
      <c t="n" s="6" r="C13">
        <v>38127</v>
      </c>
    </row>
    <row spans="1:3" r="14">
      <c t="s" s="4" r="A14">
        <v>333</v>
      </c>
      <c t="n" s="6" r="C14">
        <v>-11614</v>
      </c>
    </row>
    <row spans="1:3" r="15">
      <c t="s" s="4" r="A15">
        <v>334</v>
      </c>
      <c t="n" s="6" r="C15">
        <v>84</v>
      </c>
    </row>
    <row spans="1:3" r="16">
      <c t="s" s="4" r="A16">
        <v>335</v>
      </c>
      <c t="n" s="7" r="B16">
        <v>26597</v>
      </c>
      <c t="n" s="7" r="C16">
        <v>265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14"/>
  </cols>
  <sheetData>
    <row spans="1:6" r="1">
      <c t="s" s="1" r="A1">
        <v>336</v>
      </c>
      <c t="s" s="2" r="C1">
        <v>72</v>
      </c>
      <c t="s" s="2" r="E1">
        <v>1</v>
      </c>
    </row>
    <row spans="1:6" r="2">
      <c t="s" s="2" r="C2">
        <v>2</v>
      </c>
      <c t="s" s="2" r="D2">
        <v>73</v>
      </c>
      <c t="s" s="2" r="E2">
        <v>2</v>
      </c>
      <c t="s" s="2" r="F2">
        <v>73</v>
      </c>
    </row>
    <row spans="1:6" r="3">
      <c t="s" s="4" r="A3">
        <v>337</v>
      </c>
    </row>
    <row spans="1:6" r="4">
      <c t="s" s="4" r="A4">
        <v>338</v>
      </c>
      <c t="n" s="7" r="E4">
        <v>14851</v>
      </c>
    </row>
    <row spans="1:6" r="5">
      <c t="s" s="4" r="A5">
        <v>339</v>
      </c>
      <c t="n" s="6" r="E5">
        <v>362</v>
      </c>
    </row>
    <row spans="1:6" r="6">
      <c t="s" s="4" r="A6">
        <v>340</v>
      </c>
      <c t="s" s="4" r="B6">
        <v>75</v>
      </c>
      <c t="n" s="6" r="E6">
        <v>-1007</v>
      </c>
    </row>
    <row spans="1:6" r="7">
      <c t="s" s="4" r="A7">
        <v>341</v>
      </c>
      <c t="n" s="6" r="E7">
        <v>41</v>
      </c>
    </row>
    <row spans="1:6" r="8">
      <c t="s" s="4" r="A8">
        <v>338</v>
      </c>
      <c t="n" s="7" r="C8">
        <v>14247</v>
      </c>
      <c t="n" s="6" r="E8">
        <v>14247</v>
      </c>
    </row>
    <row spans="1:6" r="9">
      <c t="s" s="4" r="A9">
        <v>342</v>
      </c>
    </row>
    <row spans="1:6" r="10">
      <c t="s" s="4" r="A10">
        <v>343</v>
      </c>
      <c t="n" s="6" r="E10">
        <v>5256</v>
      </c>
    </row>
    <row spans="1:6" r="11">
      <c t="s" s="4" r="A11">
        <v>344</v>
      </c>
      <c t="n" s="6" r="E11">
        <v>-362</v>
      </c>
    </row>
    <row spans="1:6" r="12">
      <c t="s" s="4" r="A12">
        <v>345</v>
      </c>
      <c t="n" s="6" r="E12">
        <v>21</v>
      </c>
    </row>
    <row spans="1:6" r="13">
      <c t="s" s="4" r="A13">
        <v>343</v>
      </c>
      <c t="n" s="6" r="C13">
        <v>4915</v>
      </c>
      <c t="n" s="6" r="E13">
        <v>4915</v>
      </c>
    </row>
    <row spans="1:6" r="14">
      <c t="s" s="4" r="A14">
        <v>340</v>
      </c>
      <c t="n" s="6" r="C14">
        <v>-500</v>
      </c>
      <c t="n" s="7" r="D14">
        <v>-500</v>
      </c>
      <c t="n" s="6" r="E14">
        <v>-1007</v>
      </c>
      <c t="n" s="7" r="F14">
        <v>-1000</v>
      </c>
    </row>
    <row spans="1:6" r="15">
      <c t="s" s="4" r="A15">
        <v>346</v>
      </c>
      <c t="n" s="6" r="E15">
        <v>20107</v>
      </c>
    </row>
    <row spans="1:6" r="16">
      <c t="s" s="4" r="A16">
        <v>347</v>
      </c>
      <c t="n" s="6" r="E16">
        <v>62</v>
      </c>
    </row>
    <row spans="1:6" r="17">
      <c t="s" s="4" r="A17">
        <v>346</v>
      </c>
      <c t="n" s="7" r="C17">
        <v>19162</v>
      </c>
      <c t="n" s="7" r="E17">
        <v>19162</v>
      </c>
    </row>
    <row spans="1:6" r="18">
      <c t="n" r="A18"/>
    </row>
    <row spans="1:6" r="19">
      <c t="s" s="4" r="A19">
        <v>75</v>
      </c>
      <c t="s" s="4" r="B19">
        <v>348</v>
      </c>
    </row>
  </sheetData>
  <mergeCells count="5">
    <mergeCell ref="A1:B2"/>
    <mergeCell ref="C1:D1"/>
    <mergeCell ref="E1:F1"/>
    <mergeCell ref="A18:E18"/>
    <mergeCell ref="B19:E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30</v>
      </c>
    </row>
    <row spans="1:3" r="2">
      <c t="s" s="4" r="A2">
        <v>337</v>
      </c>
    </row>
    <row spans="1:3" r="3">
      <c t="s" s="4" r="A3">
        <v>350</v>
      </c>
      <c t="n" s="7" r="B3">
        <v>5237</v>
      </c>
      <c t="n" s="7" r="C3">
        <v>4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2</v>
      </c>
      <c t="s" s="2" r="D1">
        <v>1</v>
      </c>
    </row>
    <row spans="1:5" r="2">
      <c t="s" s="2" r="B2">
        <v>2</v>
      </c>
      <c t="s" s="2" r="C2">
        <v>73</v>
      </c>
      <c t="s" s="2" r="D2">
        <v>2</v>
      </c>
      <c t="s" s="2" r="E2">
        <v>73</v>
      </c>
    </row>
    <row spans="1:5" r="3">
      <c t="s" s="4" r="A3">
        <v>108</v>
      </c>
      <c t="n" s="7" r="B3">
        <v>-194</v>
      </c>
      <c t="n" s="7" r="C3">
        <v>-180</v>
      </c>
      <c t="n" s="7" r="D3">
        <v>-584</v>
      </c>
      <c t="n" s="7" r="E3">
        <v>706</v>
      </c>
    </row>
    <row spans="1:5" r="4">
      <c t="s" s="4" r="A4">
        <v>109</v>
      </c>
      <c t="n" s="6" r="B4">
        <v>863</v>
      </c>
      <c t="n" s="6" r="C4">
        <v>354</v>
      </c>
      <c t="n" s="6" r="D4">
        <v>927</v>
      </c>
      <c t="n" s="6" r="E4">
        <v>319</v>
      </c>
    </row>
    <row spans="1:5" r="5">
      <c t="s" s="4" r="A5">
        <v>110</v>
      </c>
      <c t="n" s="7" r="B5">
        <v>120</v>
      </c>
      <c t="n" s="7" r="C5">
        <v>105</v>
      </c>
      <c t="n" s="7" r="D5">
        <v>239</v>
      </c>
      <c t="n" s="7" r="E5">
        <v>2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1</v>
      </c>
      <c t="s" s="2" r="B1">
        <v>294</v>
      </c>
    </row>
    <row spans="1:2" r="2">
      <c t="s" s="4" r="A2">
        <v>352</v>
      </c>
      <c t="n" s="7" r="B2">
        <v>1010</v>
      </c>
    </row>
    <row spans="1:2" r="3">
      <c t="n" s="6" r="A3">
        <v>2017</v>
      </c>
      <c t="n" s="6" r="B3">
        <v>2017</v>
      </c>
    </row>
    <row spans="1:2" r="4">
      <c t="n" s="6" r="A4">
        <v>2018</v>
      </c>
      <c t="n" s="6" r="B4">
        <v>2017</v>
      </c>
    </row>
    <row spans="1:2" r="5">
      <c t="n" s="6" r="A5">
        <v>2019</v>
      </c>
      <c t="n" s="6" r="B5">
        <v>2017</v>
      </c>
    </row>
    <row spans="1:2" r="6">
      <c t="s" s="4" r="A6">
        <v>353</v>
      </c>
      <c t="n" s="6" r="B6">
        <v>7186</v>
      </c>
    </row>
    <row spans="1:2" r="7">
      <c t="s" s="4" r="A7">
        <v>354</v>
      </c>
      <c t="n" s="7" r="B7">
        <v>142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30</v>
      </c>
    </row>
    <row spans="1:3" r="2">
      <c t="s" s="4" r="A2">
        <v>356</v>
      </c>
      <c t="n" s="7" r="B2">
        <v>50052</v>
      </c>
      <c t="n" s="7" r="C2">
        <v>32179</v>
      </c>
    </row>
    <row spans="1:3" r="3">
      <c t="s" s="4" r="A3">
        <v>357</v>
      </c>
      <c t="n" s="6" r="B3">
        <v>4318</v>
      </c>
      <c t="n" s="6" r="C3">
        <v>6769</v>
      </c>
    </row>
    <row spans="1:3" r="4">
      <c t="s" s="4" r="A4">
        <v>358</v>
      </c>
      <c t="n" s="6" r="B4">
        <v>841</v>
      </c>
      <c t="n" s="6" r="C4">
        <v>1133</v>
      </c>
    </row>
    <row spans="1:3" r="5">
      <c t="s" s="4" r="A5">
        <v>359</v>
      </c>
      <c t="n" s="6" r="B5">
        <v>601</v>
      </c>
      <c t="n" s="6" r="C5">
        <v>976</v>
      </c>
    </row>
    <row spans="1:3" r="6">
      <c t="s" s="4" r="A6">
        <v>360</v>
      </c>
      <c t="n" s="6" r="B6">
        <v>55812</v>
      </c>
      <c t="n" s="6" r="C6">
        <v>41057</v>
      </c>
    </row>
    <row spans="1:3" r="7">
      <c t="s" s="4" r="A7">
        <v>361</v>
      </c>
      <c t="n" s="6" r="B7">
        <v>-597</v>
      </c>
      <c t="n" s="6" r="C7">
        <v>-568</v>
      </c>
    </row>
    <row spans="1:3" r="8">
      <c t="s" s="4" r="A8">
        <v>33</v>
      </c>
      <c t="n" s="7" r="B8">
        <v>55215</v>
      </c>
      <c t="n" s="7" r="C8">
        <v>404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62</v>
      </c>
      <c t="s" s="2" r="B1">
        <v>2</v>
      </c>
      <c t="s" s="2" r="C1">
        <v>30</v>
      </c>
      <c t="s" s="2" r="D1">
        <v>73</v>
      </c>
    </row>
    <row spans="1:4" r="2">
      <c t="s" s="4" r="A2">
        <v>363</v>
      </c>
    </row>
    <row spans="1:4" r="3">
      <c t="s" s="4" r="A3">
        <v>364</v>
      </c>
      <c t="n" s="7" r="B3">
        <v>26214</v>
      </c>
      <c t="n" s="7" r="C3">
        <v>37308</v>
      </c>
      <c t="n" s="7" r="D3">
        <v>28570</v>
      </c>
    </row>
    <row spans="1:4" r="4">
      <c t="s" s="4" r="A4">
        <v>365</v>
      </c>
    </row>
    <row spans="1:4" r="5">
      <c t="s" s="4" r="A5">
        <v>364</v>
      </c>
      <c t="n" s="6" r="B5">
        <v>13816</v>
      </c>
      <c t="n" s="6" r="C5">
        <v>25600</v>
      </c>
      <c t="n" s="6" r="D5">
        <v>12792</v>
      </c>
    </row>
    <row spans="1:4" r="6">
      <c t="s" s="4" r="A6">
        <v>366</v>
      </c>
    </row>
    <row spans="1:4" r="7">
      <c t="s" s="4" r="A7">
        <v>364</v>
      </c>
      <c t="n" s="6" r="B7">
        <v>201</v>
      </c>
      <c t="n" s="6" r="C7">
        <v>696</v>
      </c>
      <c t="n" s="6" r="D7">
        <v>471</v>
      </c>
    </row>
    <row spans="1:4" r="8">
      <c t="s" s="4" r="A8">
        <v>367</v>
      </c>
    </row>
    <row spans="1:4" r="9">
      <c t="s" s="4" r="A9">
        <v>364</v>
      </c>
      <c t="n" s="6" r="B9">
        <v>5370</v>
      </c>
      <c t="n" s="6" r="C9">
        <v>6393</v>
      </c>
      <c t="n" s="6" r="D9">
        <v>5864</v>
      </c>
    </row>
    <row spans="1:4" r="10">
      <c t="s" s="4" r="A10">
        <v>368</v>
      </c>
    </row>
    <row spans="1:4" r="11">
      <c t="s" s="4" r="A11">
        <v>364</v>
      </c>
      <c t="n" s="6" r="B11">
        <v>21382</v>
      </c>
      <c t="n" s="6" r="C11">
        <v>24024</v>
      </c>
      <c t="n" s="6" r="D11">
        <v>21927</v>
      </c>
    </row>
    <row spans="1:4" r="12">
      <c t="s" s="4" r="A12">
        <v>369</v>
      </c>
    </row>
    <row spans="1:4" r="13">
      <c t="s" s="4" r="A13">
        <v>364</v>
      </c>
      <c t="n" s="6" r="B13">
        <v>7870</v>
      </c>
      <c t="n" s="6" r="C13">
        <v>8447</v>
      </c>
      <c t="n" s="6" r="D13">
        <v>5332</v>
      </c>
    </row>
    <row spans="1:4" r="14">
      <c t="s" s="4" r="A14">
        <v>370</v>
      </c>
      <c t="n" s="6" r="B14">
        <v>21457</v>
      </c>
      <c t="n" s="6" r="C14">
        <v>7807</v>
      </c>
      <c t="n" s="6" r="D14">
        <v>17411</v>
      </c>
    </row>
    <row spans="1:4" r="15">
      <c t="s" s="4" r="A15">
        <v>371</v>
      </c>
      <c t="n" s="6" r="B15">
        <v>10679</v>
      </c>
      <c t="n" s="6" r="C15">
        <v>9719</v>
      </c>
      <c t="n" s="6" r="D15">
        <v>9370</v>
      </c>
    </row>
    <row spans="1:4" r="16">
      <c t="s" s="4" r="A16">
        <v>372</v>
      </c>
      <c t="n" s="7" r="B16">
        <v>106989</v>
      </c>
      <c t="n" s="7" r="C16">
        <v>119994</v>
      </c>
      <c t="n" s="7" r="D16">
        <v>1017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0</v>
      </c>
    </row>
    <row spans="1:3" r="2">
      <c t="s" s="4" r="A2">
        <v>374</v>
      </c>
      <c t="n" s="7" r="B2">
        <v>3894</v>
      </c>
      <c t="n" s="7" r="C2">
        <v>2317</v>
      </c>
    </row>
    <row spans="1:3" r="3">
      <c t="s" s="4" r="A3">
        <v>375</v>
      </c>
      <c t="n" s="6" r="B3">
        <v>254</v>
      </c>
      <c t="n" s="6" r="C3">
        <v>767</v>
      </c>
    </row>
    <row spans="1:3" r="4">
      <c t="s" s="4" r="A4">
        <v>376</v>
      </c>
      <c t="n" s="6" r="B4">
        <v>171</v>
      </c>
      <c t="n" s="6" r="C4">
        <v>50</v>
      </c>
    </row>
    <row spans="1:3" r="5">
      <c t="s" s="4" r="A5">
        <v>377</v>
      </c>
      <c t="n" s="6" r="B5">
        <v>510</v>
      </c>
      <c t="n" s="6" r="C5">
        <v>119</v>
      </c>
    </row>
    <row spans="1:3" r="6">
      <c t="s" s="4" r="A6">
        <v>378</v>
      </c>
      <c t="n" s="6" r="B6">
        <v>157</v>
      </c>
      <c t="s" s="4" r="C6">
        <v>84</v>
      </c>
    </row>
    <row spans="1:3" r="7">
      <c t="s" s="4" r="A7">
        <v>379</v>
      </c>
      <c t="n" s="6" r="B7">
        <v>1110</v>
      </c>
      <c t="n" s="6" r="C7">
        <v>1243</v>
      </c>
    </row>
    <row spans="1:3" r="8">
      <c t="s" s="4" r="A8">
        <v>380</v>
      </c>
      <c t="n" s="7" r="B8">
        <v>6096</v>
      </c>
      <c t="n" s="7" r="C8">
        <v>4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81</v>
      </c>
      <c t="s" s="2" r="B1">
        <v>72</v>
      </c>
      <c t="s" s="2" r="D1">
        <v>1</v>
      </c>
    </row>
    <row spans="1:5" r="2">
      <c t="s" s="2" r="B2">
        <v>2</v>
      </c>
      <c t="s" s="2" r="C2">
        <v>73</v>
      </c>
      <c t="s" s="2" r="D2">
        <v>2</v>
      </c>
      <c t="s" s="2" r="E2">
        <v>73</v>
      </c>
    </row>
    <row spans="1:5" r="3">
      <c t="s" s="4" r="A3">
        <v>382</v>
      </c>
      <c t="n" s="9" r="B3">
        <v>0.3</v>
      </c>
      <c t="n" s="9" r="C3">
        <v>0.3</v>
      </c>
      <c t="n" s="9" r="D3">
        <v>0.5</v>
      </c>
      <c t="n" s="9" r="E3">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0</v>
      </c>
    </row>
    <row spans="1:3" r="2">
      <c t="s" s="4" r="A2">
        <v>384</v>
      </c>
    </row>
    <row spans="1:3" r="3">
      <c t="s" s="4" r="A3">
        <v>385</v>
      </c>
      <c t="n" s="7" r="B3">
        <v>1930</v>
      </c>
      <c t="n" s="7" r="C3">
        <v>1193</v>
      </c>
    </row>
    <row spans="1:3" r="4">
      <c t="s" s="4" r="A4">
        <v>386</v>
      </c>
    </row>
    <row spans="1:3" r="5">
      <c t="s" s="4" r="A5">
        <v>385</v>
      </c>
      <c t="n" s="6" r="B5">
        <v>1033</v>
      </c>
      <c t="n" s="6" r="C5">
        <v>1150</v>
      </c>
    </row>
    <row spans="1:3" r="6">
      <c t="s" s="4" r="A6">
        <v>239</v>
      </c>
    </row>
    <row spans="1:3" r="7">
      <c t="s" s="4" r="A7">
        <v>387</v>
      </c>
      <c t="n" s="6" r="B7">
        <v>392</v>
      </c>
      <c t="s" s="4" r="C7">
        <v>84</v>
      </c>
    </row>
    <row spans="1:3" r="8">
      <c t="s" s="4" r="A8">
        <v>388</v>
      </c>
    </row>
    <row spans="1:3" r="9">
      <c t="s" s="4" r="A9">
        <v>385</v>
      </c>
      <c t="n" s="6" r="B9">
        <v>105</v>
      </c>
      <c t="n" s="6" r="C9">
        <v>106</v>
      </c>
    </row>
    <row spans="1:3" r="10">
      <c t="s" s="4" r="A10">
        <v>385</v>
      </c>
      <c t="n" s="6" r="B10">
        <v>5665</v>
      </c>
      <c t="n" s="6" r="C10">
        <v>3818</v>
      </c>
    </row>
    <row spans="1:3" r="11">
      <c t="s" s="4" r="A11">
        <v>389</v>
      </c>
      <c t="n" s="7" r="B11">
        <v>2205</v>
      </c>
      <c t="n" s="7" r="C11">
        <v>13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0</v>
      </c>
    </row>
    <row spans="1:3" r="2">
      <c t="s" s="4" r="A2">
        <v>384</v>
      </c>
    </row>
    <row spans="1:3" r="3">
      <c t="s" s="4" r="A3">
        <v>391</v>
      </c>
      <c t="n" s="7" r="B3">
        <v>1548</v>
      </c>
      <c t="n" s="7" r="C3">
        <v>10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72</v>
      </c>
      <c t="s" s="2" r="D1">
        <v>1</v>
      </c>
    </row>
    <row spans="1:5" r="2">
      <c t="s" s="2" r="B2">
        <v>2</v>
      </c>
      <c t="s" s="2" r="C2">
        <v>73</v>
      </c>
      <c t="s" s="2" r="D2">
        <v>2</v>
      </c>
      <c t="s" s="2" r="E2">
        <v>73</v>
      </c>
    </row>
    <row spans="1:5" r="3">
      <c t="s" s="4" r="A3">
        <v>393</v>
      </c>
    </row>
    <row spans="1:5" r="4">
      <c t="s" s="4" r="A4">
        <v>394</v>
      </c>
      <c t="n" s="9" r="B4">
        <v>0.1</v>
      </c>
    </row>
    <row spans="1:5" r="5">
      <c t="s" s="4" r="A5">
        <v>395</v>
      </c>
      <c t="n" s="9" r="B5">
        <v>5.5</v>
      </c>
      <c t="n" s="9" r="C5">
        <v>5.2</v>
      </c>
      <c t="n" s="9" r="D5">
        <v>10.9</v>
      </c>
      <c t="n" s="9" r="E5">
        <v>10.3</v>
      </c>
    </row>
    <row spans="1:5" r="6">
      <c t="s" s="4" r="A6">
        <v>394</v>
      </c>
      <c t="n" s="9" r="C6">
        <v>0.2</v>
      </c>
      <c t="n" s="9" r="D6">
        <v>0.1</v>
      </c>
      <c t="n" s="9" r="E6">
        <v>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30</v>
      </c>
    </row>
    <row spans="1:3" r="2">
      <c t="s" s="4" r="A2">
        <v>397</v>
      </c>
    </row>
    <row spans="1:3" r="3">
      <c t="s" s="4" r="A3">
        <v>398</v>
      </c>
      <c t="n" s="7" r="B3">
        <v>9407</v>
      </c>
      <c t="n" s="7" r="C3">
        <v>9407</v>
      </c>
    </row>
    <row spans="1:3" r="4">
      <c t="s" s="4" r="A4">
        <v>399</v>
      </c>
    </row>
    <row spans="1:3" r="5">
      <c t="s" s="4" r="A5">
        <v>398</v>
      </c>
      <c t="n" s="6" r="B5">
        <v>210787</v>
      </c>
      <c t="n" s="6" r="C5">
        <v>207249</v>
      </c>
    </row>
    <row spans="1:3" r="6">
      <c t="s" s="4" r="A6">
        <v>400</v>
      </c>
    </row>
    <row spans="1:3" r="7">
      <c t="s" s="4" r="A7">
        <v>398</v>
      </c>
      <c t="n" s="6" r="B7">
        <v>124786</v>
      </c>
      <c t="n" s="6" r="C7">
        <v>114453</v>
      </c>
    </row>
    <row spans="1:3" r="8">
      <c t="s" s="4" r="A8">
        <v>401</v>
      </c>
    </row>
    <row spans="1:3" r="9">
      <c t="s" s="4" r="A9">
        <v>398</v>
      </c>
      <c t="n" s="6" r="B9">
        <v>12286</v>
      </c>
      <c t="n" s="6" r="C9">
        <v>12315</v>
      </c>
    </row>
    <row spans="1:3" r="10">
      <c t="s" s="4" r="A10">
        <v>402</v>
      </c>
    </row>
    <row spans="1:3" r="11">
      <c t="s" s="4" r="A11">
        <v>398</v>
      </c>
      <c t="n" s="6" r="B11">
        <v>15549</v>
      </c>
      <c t="n" s="6" r="C11">
        <v>13793</v>
      </c>
    </row>
    <row spans="1:3" r="12">
      <c t="s" s="4" r="A12">
        <v>398</v>
      </c>
      <c t="n" s="6" r="B12">
        <v>372815</v>
      </c>
      <c t="n" s="6" r="C12">
        <v>357217</v>
      </c>
    </row>
    <row spans="1:3" r="13">
      <c t="s" s="4" r="A13">
        <v>403</v>
      </c>
      <c t="n" s="6" r="B13">
        <v>-192953</v>
      </c>
      <c t="n" s="6" r="C13">
        <v>-181128</v>
      </c>
    </row>
    <row spans="1:3" r="14">
      <c t="s" s="4" r="A14">
        <v>38</v>
      </c>
      <c t="n" s="7" r="B14">
        <v>179862</v>
      </c>
      <c t="n" s="7" r="C14">
        <v>1760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04</v>
      </c>
      <c t="s" s="2" r="B1">
        <v>72</v>
      </c>
      <c t="s" s="2" r="D1">
        <v>1</v>
      </c>
    </row>
    <row spans="1:9" r="2">
      <c t="s" s="2" r="B2">
        <v>2</v>
      </c>
      <c t="s" s="2" r="C2">
        <v>73</v>
      </c>
      <c t="s" s="2" r="D2">
        <v>2</v>
      </c>
      <c t="s" s="2" r="E2">
        <v>73</v>
      </c>
      <c t="s" s="2" r="F2">
        <v>295</v>
      </c>
      <c t="s" s="2" r="G2">
        <v>30</v>
      </c>
      <c t="s" s="2" r="H2">
        <v>405</v>
      </c>
      <c t="s" s="2" r="I2">
        <v>406</v>
      </c>
    </row>
    <row spans="1:9" r="3">
      <c t="s" s="4" r="A3">
        <v>239</v>
      </c>
    </row>
    <row spans="1:9" r="4">
      <c t="s" s="4" r="A4">
        <v>378</v>
      </c>
      <c t="n" s="7" r="B4">
        <v>200000</v>
      </c>
      <c t="n" s="7" r="D4">
        <v>200000</v>
      </c>
    </row>
    <row spans="1:9" r="5">
      <c t="s" s="4" r="A5">
        <v>387</v>
      </c>
      <c t="n" s="6" r="B5">
        <v>400000</v>
      </c>
      <c t="n" s="6" r="D5">
        <v>400000</v>
      </c>
    </row>
    <row spans="1:9" r="6">
      <c t="s" s="4" r="A6">
        <v>407</v>
      </c>
      <c t="n" s="6" r="B6">
        <v>1000000</v>
      </c>
      <c t="n" s="6" r="D6">
        <v>1000000</v>
      </c>
      <c t="n" s="7" r="G6">
        <v>2900000</v>
      </c>
    </row>
    <row spans="1:9" r="7">
      <c t="s" s="4" r="A7">
        <v>408</v>
      </c>
      <c t="n" s="6" r="B7">
        <v>100000</v>
      </c>
      <c t="n" s="6" r="D7">
        <v>100000</v>
      </c>
      <c t="n" s="6" r="G7">
        <v>1100000</v>
      </c>
    </row>
    <row spans="1:9" r="8">
      <c t="s" s="4" r="A8">
        <v>409</v>
      </c>
      <c t="n" s="6" r="G8">
        <v>200000</v>
      </c>
    </row>
    <row spans="1:9" r="9">
      <c t="s" s="4" r="A9">
        <v>410</v>
      </c>
      <c t="n" s="6" r="B9">
        <v>-291000</v>
      </c>
      <c t="n" s="7" r="C9">
        <v>-1544000</v>
      </c>
      <c t="n" s="6" r="D9">
        <v>-291000</v>
      </c>
      <c t="n" s="7" r="E9">
        <v>-1544000</v>
      </c>
      <c t="n" s="7" r="F9">
        <v>-1894000</v>
      </c>
      <c t="n" s="6" r="G9">
        <v>-2012000</v>
      </c>
      <c t="n" s="7" r="H9">
        <v>-2201000</v>
      </c>
      <c t="n" s="7" r="I9">
        <v>-2137000</v>
      </c>
    </row>
    <row spans="1:9" r="10">
      <c t="s" s="4" r="A10">
        <v>411</v>
      </c>
    </row>
    <row spans="1:9" r="11">
      <c t="s" s="4" r="A11">
        <v>410</v>
      </c>
      <c t="n" s="6" r="B11">
        <v>300000</v>
      </c>
      <c t="n" s="6" r="D11">
        <v>300000</v>
      </c>
    </row>
    <row spans="1:9" r="12">
      <c t="s" s="4" r="A12">
        <v>412</v>
      </c>
    </row>
    <row spans="1:9" r="13">
      <c t="s" s="4" r="A13">
        <v>301</v>
      </c>
      <c t="n" s="6" r="B13">
        <v>0</v>
      </c>
      <c t="n" s="6" r="C13">
        <v>500000</v>
      </c>
      <c t="n" s="6" r="D13">
        <v>100000</v>
      </c>
      <c t="n" s="6" r="E13">
        <v>100000</v>
      </c>
    </row>
    <row spans="1:9" r="14">
      <c t="s" s="4" r="A14">
        <v>378</v>
      </c>
      <c t="n" s="6" r="B14">
        <v>157000</v>
      </c>
      <c t="n" s="6" r="D14">
        <v>157000</v>
      </c>
      <c t="s" s="4" r="G14">
        <v>84</v>
      </c>
    </row>
    <row spans="1:9" r="15">
      <c t="s" s="4" r="A15">
        <v>407</v>
      </c>
      <c t="n" s="6" r="B15">
        <v>970000</v>
      </c>
      <c t="n" s="6" r="D15">
        <v>970000</v>
      </c>
      <c t="n" s="6" r="G15">
        <v>2849000</v>
      </c>
    </row>
    <row spans="1:9" r="16">
      <c t="s" s="4" r="A16">
        <v>413</v>
      </c>
      <c t="n" s="6" r="B16">
        <v>500000</v>
      </c>
      <c t="n" s="6" r="D16">
        <v>500000</v>
      </c>
    </row>
    <row spans="1:9" r="17">
      <c t="s" s="4" r="A17">
        <v>414</v>
      </c>
      <c t="n" s="6" r="B17">
        <v>1100000</v>
      </c>
      <c t="n" s="6" r="D17">
        <v>1100000</v>
      </c>
      <c t="n" s="6" r="G17">
        <v>3100000</v>
      </c>
    </row>
    <row spans="1:9" r="18">
      <c t="s" s="4" r="A18">
        <v>415</v>
      </c>
      <c t="n" s="6" r="B18">
        <v>800000</v>
      </c>
      <c t="n" s="6" r="D18">
        <v>800000</v>
      </c>
      <c t="n" s="7" r="G18">
        <v>0</v>
      </c>
    </row>
    <row spans="1:9" r="19">
      <c t="s" s="4" r="A19">
        <v>301</v>
      </c>
      <c t="n" s="7" r="B19">
        <v>79252000</v>
      </c>
      <c t="n" s="7" r="C19">
        <v>67345000</v>
      </c>
      <c t="n" s="7" r="D19">
        <v>139276000</v>
      </c>
      <c t="n" s="7" r="E19">
        <v>12417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3</v>
      </c>
    </row>
    <row spans="1:3" r="3">
      <c t="s" s="3" r="A3">
        <v>112</v>
      </c>
    </row>
    <row spans="1:3" r="4">
      <c t="s" s="4" r="A4">
        <v>93</v>
      </c>
      <c t="n" s="7" r="B4">
        <v>14043000</v>
      </c>
      <c t="n" s="7" r="C4">
        <v>10473000</v>
      </c>
    </row>
    <row spans="1:3" r="5">
      <c t="s" s="3" r="A5">
        <v>113</v>
      </c>
    </row>
    <row spans="1:3" r="6">
      <c t="s" s="4" r="A6">
        <v>114</v>
      </c>
      <c t="n" s="6" r="B6">
        <v>12599000</v>
      </c>
      <c t="n" s="6" r="C6">
        <v>11911000</v>
      </c>
    </row>
    <row spans="1:3" r="7">
      <c t="s" s="4" r="A7">
        <v>115</v>
      </c>
      <c t="n" s="6" r="B7">
        <v>1986000</v>
      </c>
      <c t="s" s="4" r="C7">
        <v>84</v>
      </c>
    </row>
    <row spans="1:3" r="8">
      <c t="s" s="4" r="A8">
        <v>116</v>
      </c>
      <c t="n" s="6" r="B8">
        <v>-66000</v>
      </c>
      <c t="n" s="6" r="C8">
        <v>334000</v>
      </c>
    </row>
    <row spans="1:3" r="9">
      <c t="s" s="4" r="A9">
        <v>83</v>
      </c>
      <c t="n" s="6" r="B9">
        <v>11614000</v>
      </c>
      <c t="s" s="4" r="C9">
        <v>84</v>
      </c>
    </row>
    <row spans="1:3" r="10">
      <c t="s" s="4" r="A10">
        <v>117</v>
      </c>
      <c t="n" s="6" r="B10">
        <v>29000</v>
      </c>
      <c t="n" s="6" r="C10">
        <v>24000</v>
      </c>
    </row>
    <row spans="1:3" r="11">
      <c t="s" s="4" r="A11">
        <v>118</v>
      </c>
      <c t="n" s="6" r="B11">
        <v>1071000</v>
      </c>
      <c t="n" s="6" r="C11">
        <v>999000</v>
      </c>
    </row>
    <row spans="1:3" r="12">
      <c t="s" s="4" r="A12">
        <v>119</v>
      </c>
      <c t="n" s="6" r="B12">
        <v>-1747000</v>
      </c>
      <c t="n" s="6" r="C12">
        <v>-16000</v>
      </c>
    </row>
    <row spans="1:3" r="13">
      <c t="s" s="4" r="A13">
        <v>120</v>
      </c>
      <c t="n" s="6" r="B13">
        <v>1358000</v>
      </c>
      <c t="n" s="6" r="C13">
        <v>462000</v>
      </c>
    </row>
    <row spans="1:3" r="14">
      <c t="s" s="3" r="A14">
        <v>121</v>
      </c>
    </row>
    <row spans="1:3" r="15">
      <c t="s" s="4" r="A15">
        <v>122</v>
      </c>
      <c t="n" s="6" r="B15">
        <v>-14930000</v>
      </c>
      <c t="n" s="6" r="C15">
        <v>-20710000</v>
      </c>
    </row>
    <row spans="1:3" r="16">
      <c t="s" s="4" r="A16">
        <v>34</v>
      </c>
      <c t="n" s="6" r="B16">
        <v>13091000</v>
      </c>
      <c t="n" s="6" r="C16">
        <v>-4625000</v>
      </c>
    </row>
    <row spans="1:3" r="17">
      <c t="s" s="4" r="A17">
        <v>36</v>
      </c>
      <c t="n" s="6" r="B17">
        <v>-1596000</v>
      </c>
      <c t="n" s="6" r="C17">
        <v>-2154000</v>
      </c>
    </row>
    <row spans="1:3" r="18">
      <c t="s" s="4" r="A18">
        <v>123</v>
      </c>
      <c t="n" s="6" r="B18">
        <v>-2117000</v>
      </c>
      <c t="n" s="6" r="C18">
        <v>-732000</v>
      </c>
    </row>
    <row spans="1:3" r="19">
      <c t="s" s="4" r="A19">
        <v>45</v>
      </c>
      <c t="n" s="6" r="B19">
        <v>-5271000</v>
      </c>
      <c t="n" s="6" r="C19">
        <v>-8536000</v>
      </c>
    </row>
    <row spans="1:3" r="20">
      <c t="s" s="4" r="A20">
        <v>46</v>
      </c>
      <c t="n" s="6" r="B20">
        <v>11989000</v>
      </c>
      <c t="n" s="6" r="C20">
        <v>7326000</v>
      </c>
    </row>
    <row spans="1:3" r="21">
      <c t="s" s="4" r="A21">
        <v>124</v>
      </c>
      <c t="n" s="6" r="B21">
        <v>241000</v>
      </c>
      <c t="n" s="6" r="C21">
        <v>-263000</v>
      </c>
    </row>
    <row spans="1:3" r="22">
      <c t="s" s="4" r="A22">
        <v>125</v>
      </c>
      <c t="n" s="6" r="B22">
        <v>-390000</v>
      </c>
      <c t="n" s="6" r="C22">
        <v>1245000</v>
      </c>
    </row>
    <row spans="1:3" r="23">
      <c t="s" s="4" r="A23">
        <v>126</v>
      </c>
      <c t="n" s="6" r="B23">
        <v>41904000</v>
      </c>
      <c t="n" s="6" r="C23">
        <v>-4262000</v>
      </c>
    </row>
    <row spans="1:3" r="24">
      <c t="s" s="3" r="A24">
        <v>127</v>
      </c>
    </row>
    <row spans="1:3" r="25">
      <c t="s" s="4" r="A25">
        <v>128</v>
      </c>
      <c t="n" s="6" r="B25">
        <v>-18272000</v>
      </c>
      <c t="n" s="6" r="C25">
        <v>-21030000</v>
      </c>
    </row>
    <row spans="1:3" r="26">
      <c t="s" s="4" r="A26">
        <v>129</v>
      </c>
      <c t="n" s="6" r="B26">
        <v>85000</v>
      </c>
      <c t="n" s="6" r="C26">
        <v>36000</v>
      </c>
    </row>
    <row spans="1:3" r="27">
      <c t="s" s="4" r="A27">
        <v>130</v>
      </c>
      <c t="n" s="6" r="B27">
        <v>-18187000</v>
      </c>
      <c t="n" s="6" r="C27">
        <v>-20994000</v>
      </c>
    </row>
    <row spans="1:3" r="28">
      <c t="s" s="3" r="A28">
        <v>131</v>
      </c>
    </row>
    <row spans="1:3" r="29">
      <c t="s" s="4" r="A29">
        <v>132</v>
      </c>
      <c t="n" s="6" r="B29">
        <v>-24500000</v>
      </c>
      <c t="n" s="6" r="C29">
        <v>-3793000</v>
      </c>
    </row>
    <row spans="1:3" r="30">
      <c t="s" s="4" r="A30">
        <v>133</v>
      </c>
      <c t="n" s="6" r="B30">
        <v>6392000</v>
      </c>
      <c t="n" s="6" r="C30">
        <v>27827000</v>
      </c>
    </row>
    <row spans="1:3" r="31">
      <c t="s" s="4" r="A31">
        <v>134</v>
      </c>
      <c t="n" s="6" r="B31">
        <v>-358000</v>
      </c>
      <c t="n" s="6" r="C31">
        <v>-158000</v>
      </c>
    </row>
    <row spans="1:3" r="32">
      <c t="s" s="4" r="A32">
        <v>135</v>
      </c>
      <c t="n" s="6" r="B32">
        <v>283000</v>
      </c>
      <c t="n" s="6" r="C32">
        <v>846000</v>
      </c>
    </row>
    <row spans="1:3" r="33">
      <c t="s" s="4" r="A33">
        <v>136</v>
      </c>
      <c t="n" s="6" r="B33">
        <v>211000</v>
      </c>
      <c t="n" s="6" r="C33">
        <v>151000</v>
      </c>
    </row>
    <row spans="1:3" r="34">
      <c t="s" s="4" r="A34">
        <v>137</v>
      </c>
      <c t="n" s="6" r="B34">
        <v>-17972000</v>
      </c>
      <c t="n" s="6" r="C34">
        <v>24873000</v>
      </c>
    </row>
    <row spans="1:3" r="35">
      <c t="s" s="4" r="A35">
        <v>138</v>
      </c>
      <c t="n" s="6" r="B35">
        <v>5745000</v>
      </c>
      <c t="n" s="6" r="C35">
        <v>-383000</v>
      </c>
    </row>
    <row spans="1:3" r="36">
      <c t="s" s="4" r="A36">
        <v>139</v>
      </c>
      <c t="n" s="6" r="B36">
        <v>-2000</v>
      </c>
      <c t="s" s="4" r="C36">
        <v>84</v>
      </c>
    </row>
    <row spans="1:3" r="37">
      <c t="s" s="4" r="A37">
        <v>140</v>
      </c>
      <c t="n" s="6" r="B37">
        <v>661000</v>
      </c>
      <c t="n" s="6" r="C37">
        <v>1430000</v>
      </c>
    </row>
    <row spans="1:3" r="38">
      <c t="s" s="4" r="A38">
        <v>141</v>
      </c>
      <c t="n" s="7" r="B38">
        <v>6404000</v>
      </c>
      <c t="n" s="7" r="C38">
        <v>104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416</v>
      </c>
      <c t="s" s="2" r="B1">
        <v>1</v>
      </c>
      <c t="s" s="2" r="C1">
        <v>312</v>
      </c>
    </row>
    <row spans="1:3" r="2">
      <c t="s" s="2" r="B2">
        <v>417</v>
      </c>
      <c t="s" s="2" r="C2">
        <v>418</v>
      </c>
    </row>
    <row spans="1:3" r="3">
      <c t="s" s="4" r="A3">
        <v>419</v>
      </c>
    </row>
    <row spans="1:3" r="4">
      <c t="s" s="4" r="A4">
        <v>420</v>
      </c>
      <c t="n" s="6" r="B4">
        <v>1844378</v>
      </c>
      <c t="n" s="6" r="C4">
        <v>2418679</v>
      </c>
    </row>
    <row spans="1:3" r="5">
      <c t="s" s="4" r="A5">
        <v>421</v>
      </c>
      <c t="n" s="10" r="B5">
        <v>2.01</v>
      </c>
      <c t="n" s="10" r="C5">
        <v>2.23</v>
      </c>
    </row>
    <row spans="1:3" r="6">
      <c t="s" s="4" r="A6">
        <v>422</v>
      </c>
      <c t="n" s="7" r="B6">
        <v>-909</v>
      </c>
      <c t="n" s="7" r="C6">
        <v>-2319</v>
      </c>
    </row>
    <row spans="1:3" r="7">
      <c t="s" s="4" r="A7">
        <v>423</v>
      </c>
      <c t="n" s="7" r="B7">
        <v>318</v>
      </c>
      <c t="n" s="7" r="C7">
        <v>812</v>
      </c>
    </row>
    <row spans="1:3" r="8">
      <c t="s" s="4" r="A8">
        <v>424</v>
      </c>
    </row>
    <row spans="1:3" r="9">
      <c t="s" s="4" r="A9">
        <v>420</v>
      </c>
      <c t="n" s="6" r="B9">
        <v>2154960</v>
      </c>
      <c t="n" s="6" r="C9">
        <v>716560</v>
      </c>
    </row>
    <row spans="1:3" r="10">
      <c t="s" s="4" r="A10">
        <v>421</v>
      </c>
      <c t="n" s="11" r="B10">
        <v>1.5</v>
      </c>
      <c t="n" s="10" r="C10">
        <v>1.69</v>
      </c>
    </row>
    <row spans="1:3" r="11">
      <c t="s" s="4" r="A11">
        <v>422</v>
      </c>
      <c t="n" s="7" r="B11">
        <v>242</v>
      </c>
      <c t="n" s="7" r="C11">
        <v>-165</v>
      </c>
    </row>
    <row spans="1:3" r="12">
      <c t="s" s="4" r="A12">
        <v>423</v>
      </c>
      <c t="n" s="7" r="B12">
        <v>-85</v>
      </c>
      <c t="n" s="7" r="C12">
        <v>58</v>
      </c>
    </row>
    <row spans="1:3" r="13">
      <c t="s" s="4" r="A13">
        <v>425</v>
      </c>
    </row>
    <row spans="1:3" r="14">
      <c t="s" s="4" r="A14">
        <v>420</v>
      </c>
      <c t="n" s="6" r="B14">
        <v>725000</v>
      </c>
    </row>
    <row spans="1:3" r="15">
      <c t="s" s="4" r="A15">
        <v>421</v>
      </c>
      <c t="n" s="10" r="B15">
        <v>1.67</v>
      </c>
    </row>
    <row spans="1:3" r="16">
      <c t="s" s="4" r="A16">
        <v>422</v>
      </c>
      <c t="n" s="7" r="B16">
        <v>-1</v>
      </c>
    </row>
    <row spans="1:3" r="17">
      <c t="s" s="4" r="A17">
        <v>423</v>
      </c>
      <c t="s" s="4" r="B17">
        <v>84</v>
      </c>
    </row>
    <row spans="1:3" r="18">
      <c t="s" s="4" r="A18">
        <v>426</v>
      </c>
    </row>
    <row spans="1:3" r="19">
      <c t="s" s="4" r="A19">
        <v>421</v>
      </c>
      <c t="n" s="10" r="B19">
        <v>3.05</v>
      </c>
      <c t="n" s="10" r="C19">
        <v>3.05</v>
      </c>
    </row>
    <row spans="1:3" r="20">
      <c t="s" s="4" r="A20">
        <v>422</v>
      </c>
      <c t="n" s="7" r="B20">
        <v>-31</v>
      </c>
      <c t="n" s="7" r="C20">
        <v>-207</v>
      </c>
    </row>
    <row spans="1:3" r="21">
      <c t="s" s="4" r="A21">
        <v>423</v>
      </c>
      <c t="n" s="7" r="B21">
        <v>11</v>
      </c>
      <c t="n" s="7" r="C21">
        <v>72</v>
      </c>
    </row>
    <row spans="1:3" r="22">
      <c t="s" s="4" r="A22">
        <v>427</v>
      </c>
      <c t="n" s="6" r="B22">
        <v>250284</v>
      </c>
      <c t="n" s="6" r="C22">
        <v>374850</v>
      </c>
    </row>
    <row spans="1:3" r="23">
      <c t="s" s="4" r="A23">
        <v>428</v>
      </c>
    </row>
    <row spans="1:3" r="24">
      <c t="s" s="4" r="A24">
        <v>421</v>
      </c>
      <c t="n" s="10" r="B24">
        <v>2.82</v>
      </c>
      <c t="n" s="10" r="C24">
        <v>2.97</v>
      </c>
    </row>
    <row spans="1:3" r="25">
      <c t="s" s="4" r="A25">
        <v>422</v>
      </c>
      <c t="n" s="7" r="B25">
        <v>87</v>
      </c>
      <c t="n" s="7" r="C25">
        <v>-45</v>
      </c>
    </row>
    <row spans="1:3" r="26">
      <c t="s" s="4" r="A26">
        <v>423</v>
      </c>
      <c t="n" s="7" r="B26">
        <v>-30</v>
      </c>
      <c t="n" s="7" r="C26">
        <v>15</v>
      </c>
    </row>
    <row spans="1:3" r="27">
      <c t="s" s="4" r="A27">
        <v>427</v>
      </c>
      <c t="n" s="6" r="B27">
        <v>343700</v>
      </c>
      <c t="n" s="6" r="C27">
        <v>187400</v>
      </c>
    </row>
    <row spans="1:3" r="28">
      <c t="s" s="4" r="A28">
        <v>429</v>
      </c>
    </row>
    <row spans="1:3" r="29">
      <c t="s" s="4" r="A29">
        <v>420</v>
      </c>
      <c t="n" s="6" r="B29">
        <v>2095640</v>
      </c>
      <c t="n" s="6" r="C29">
        <v>1902590</v>
      </c>
    </row>
    <row spans="1:3" r="30">
      <c t="s" s="4" r="A30">
        <v>421</v>
      </c>
      <c t="n" s="10" r="B30">
        <v>0.53</v>
      </c>
      <c t="n" s="10" r="C30">
        <v>0.58</v>
      </c>
    </row>
    <row spans="1:3" r="31">
      <c t="s" s="4" r="A31">
        <v>422</v>
      </c>
      <c t="n" s="7" r="B31">
        <v>4</v>
      </c>
      <c t="n" s="7" r="C31">
        <v>-322</v>
      </c>
    </row>
    <row spans="1:3" r="32">
      <c t="s" s="4" r="A32">
        <v>423</v>
      </c>
      <c t="n" s="7" r="B32">
        <v>-1</v>
      </c>
      <c t="n" s="7" r="C32">
        <v>113</v>
      </c>
    </row>
    <row spans="1:3" r="33">
      <c t="s" s="4" r="A33">
        <v>430</v>
      </c>
    </row>
    <row spans="1:3" r="34">
      <c t="s" s="4" r="A34">
        <v>420</v>
      </c>
      <c t="n" s="6" r="B34">
        <v>1832800</v>
      </c>
    </row>
    <row spans="1:3" r="35">
      <c t="s" s="4" r="A35">
        <v>421</v>
      </c>
      <c t="n" s="10" r="B35">
        <v>0.43</v>
      </c>
    </row>
    <row spans="1:3" r="36">
      <c t="s" s="4" r="A36">
        <v>422</v>
      </c>
      <c t="n" s="7" r="B36">
        <v>196</v>
      </c>
    </row>
    <row spans="1:3" r="37">
      <c t="s" s="4" r="A37">
        <v>423</v>
      </c>
      <c t="n" s="7" r="B37">
        <v>-69</v>
      </c>
    </row>
    <row spans="1:3" r="38">
      <c t="s" s="4" r="A38">
        <v>431</v>
      </c>
    </row>
    <row spans="1:3" r="39">
      <c t="s" s="4" r="A39">
        <v>420</v>
      </c>
      <c t="n" s="6" r="B39">
        <v>368000</v>
      </c>
    </row>
    <row spans="1:3" r="40">
      <c t="s" s="4" r="A40">
        <v>421</v>
      </c>
      <c t="n" s="10" r="B40">
        <v>0.55</v>
      </c>
    </row>
    <row spans="1:3" r="41">
      <c t="s" s="4" r="A41">
        <v>422</v>
      </c>
      <c t="n" s="7" r="B41">
        <v>-8</v>
      </c>
    </row>
    <row spans="1:3" r="42">
      <c t="s" s="4" r="A42">
        <v>423</v>
      </c>
      <c t="n" s="7" r="B42">
        <v>3</v>
      </c>
    </row>
    <row spans="1:3" r="43">
      <c t="s" s="4" r="A43">
        <v>239</v>
      </c>
    </row>
    <row spans="1:3" r="44">
      <c t="s" s="4" r="A44">
        <v>421</v>
      </c>
      <c t="s" s="4" r="B44">
        <v>84</v>
      </c>
      <c t="s" s="4" r="C44">
        <v>84</v>
      </c>
    </row>
    <row spans="1:3" r="45">
      <c t="s" s="4" r="A45">
        <v>422</v>
      </c>
      <c t="n" s="7" r="B45">
        <v>-420</v>
      </c>
      <c t="n" s="7" r="C45">
        <v>-3058</v>
      </c>
    </row>
    <row spans="1:3" r="46">
      <c t="s" s="4" r="A46">
        <v>423</v>
      </c>
      <c t="n" s="7" r="B46">
        <v>147</v>
      </c>
      <c t="n" s="7" r="C46">
        <v>10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72</v>
      </c>
      <c t="s" s="2" r="D1">
        <v>1</v>
      </c>
    </row>
    <row spans="1:5" r="2">
      <c t="s" s="2" r="B2">
        <v>2</v>
      </c>
      <c t="s" s="2" r="C2">
        <v>73</v>
      </c>
      <c t="s" s="2" r="D2">
        <v>2</v>
      </c>
      <c t="s" s="2" r="E2">
        <v>73</v>
      </c>
    </row>
    <row spans="1:5" r="3">
      <c t="s" s="4" r="A3">
        <v>433</v>
      </c>
      <c t="n" s="7" r="B3">
        <v>-1894</v>
      </c>
      <c t="n" s="7" r="C3">
        <v>-2201</v>
      </c>
      <c t="n" s="7" r="D3">
        <v>-2012</v>
      </c>
      <c t="n" s="7" r="E3">
        <v>-2137</v>
      </c>
    </row>
    <row spans="1:5" r="4">
      <c t="s" s="4" r="A4">
        <v>434</v>
      </c>
      <c t="n" s="6" r="B4">
        <v>541</v>
      </c>
      <c t="n" s="6" r="C4">
        <v>557</v>
      </c>
      <c t="n" s="6" r="D4">
        <v>541</v>
      </c>
      <c t="n" s="6" r="E4">
        <v>557</v>
      </c>
    </row>
    <row spans="1:5" r="5">
      <c t="s" s="4" r="A5">
        <v>435</v>
      </c>
      <c t="n" s="6" r="B5">
        <v>1062</v>
      </c>
      <c t="n" s="6" r="C5">
        <v>100</v>
      </c>
      <c t="n" s="6" r="D5">
        <v>1180</v>
      </c>
      <c t="n" s="6" r="E5">
        <v>36</v>
      </c>
    </row>
    <row spans="1:5" r="6">
      <c t="s" s="4" r="A6">
        <v>436</v>
      </c>
      <c t="n" s="7" r="B6">
        <v>-291</v>
      </c>
      <c t="n" s="7" r="C6">
        <v>-1544</v>
      </c>
      <c t="n" s="7" r="D6">
        <v>-291</v>
      </c>
      <c t="n" s="7" r="E6">
        <v>-15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0</v>
      </c>
    </row>
    <row spans="1:3" r="2">
      <c t="s" s="4" r="A2">
        <v>438</v>
      </c>
    </row>
    <row spans="1:3" r="3">
      <c t="s" s="4" r="A3">
        <v>415</v>
      </c>
      <c t="n" s="7" r="B3">
        <v>785000</v>
      </c>
    </row>
    <row spans="1:3" r="4">
      <c t="s" s="4" r="A4">
        <v>439</v>
      </c>
      <c t="n" s="6" r="B4">
        <v>-235000</v>
      </c>
    </row>
    <row spans="1:3" r="5">
      <c t="s" s="4" r="A5">
        <v>440</v>
      </c>
      <c t="n" s="6" r="B5">
        <v>550000</v>
      </c>
    </row>
    <row spans="1:3" r="6">
      <c t="s" s="4" r="A6">
        <v>441</v>
      </c>
    </row>
    <row spans="1:3" r="7">
      <c t="s" s="4" r="A7">
        <v>440</v>
      </c>
      <c t="n" s="6" r="B7">
        <v>-970000</v>
      </c>
      <c t="n" s="7" r="C7">
        <v>-3058000</v>
      </c>
    </row>
    <row spans="1:3" r="8">
      <c t="s" s="4" r="A8">
        <v>442</v>
      </c>
      <c t="n" s="6" r="B8">
        <v>-1082000</v>
      </c>
      <c t="n" s="6" r="C8">
        <v>-3058000</v>
      </c>
    </row>
    <row spans="1:3" r="9">
      <c t="s" s="4" r="A9">
        <v>443</v>
      </c>
      <c t="n" s="6" r="B9">
        <v>112000</v>
      </c>
      <c t="s" s="4" r="C9">
        <v>84</v>
      </c>
    </row>
    <row spans="1:3" r="10">
      <c t="s" s="4" r="A10">
        <v>415</v>
      </c>
      <c t="n" s="7" r="B10">
        <v>800000</v>
      </c>
      <c t="n" s="7" r="C10">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spans="1:6" r="1">
      <c t="s" s="1" r="A1">
        <v>444</v>
      </c>
      <c t="s" s="2" r="B1">
        <v>445</v>
      </c>
      <c t="s" s="2" r="C1">
        <v>405</v>
      </c>
      <c t="s" s="2" r="D1">
        <v>294</v>
      </c>
      <c t="s" s="2" r="E1">
        <v>446</v>
      </c>
      <c t="s" s="2" r="F1">
        <v>447</v>
      </c>
    </row>
    <row spans="1:6" r="2">
      <c t="s" s="4" r="A2">
        <v>448</v>
      </c>
    </row>
    <row spans="1:6" r="3">
      <c t="s" s="4" r="A3">
        <v>449</v>
      </c>
      <c t="n" s="7" r="F3">
        <v>125000000</v>
      </c>
    </row>
    <row spans="1:6" r="4">
      <c t="s" s="4" r="A4">
        <v>450</v>
      </c>
    </row>
    <row spans="1:6" r="5">
      <c t="s" s="4" r="A5">
        <v>449</v>
      </c>
      <c t="n" s="6" r="F5">
        <v>95000000</v>
      </c>
    </row>
    <row spans="1:6" r="6">
      <c t="s" s="4" r="A6">
        <v>451</v>
      </c>
    </row>
    <row spans="1:6" r="7">
      <c t="s" s="4" r="A7">
        <v>449</v>
      </c>
      <c t="n" s="6" r="F7">
        <v>10000000</v>
      </c>
    </row>
    <row spans="1:6" r="8">
      <c t="s" s="4" r="A8">
        <v>452</v>
      </c>
    </row>
    <row spans="1:6" r="9">
      <c t="s" s="4" r="A9">
        <v>449</v>
      </c>
      <c t="n" s="6" r="F9">
        <v>20000000</v>
      </c>
    </row>
    <row spans="1:6" r="10">
      <c t="s" s="4" r="A10">
        <v>453</v>
      </c>
    </row>
    <row spans="1:6" r="11">
      <c t="s" s="4" r="A11">
        <v>449</v>
      </c>
      <c t="n" s="6" r="F11">
        <v>7500000</v>
      </c>
    </row>
    <row spans="1:6" r="12">
      <c t="s" s="4" r="A12">
        <v>454</v>
      </c>
      <c t="n" s="6" r="F12">
        <v>9000000</v>
      </c>
    </row>
    <row spans="1:6" r="13">
      <c t="s" s="4" r="A13">
        <v>455</v>
      </c>
    </row>
    <row spans="1:6" r="14">
      <c t="s" s="4" r="A14">
        <v>456</v>
      </c>
      <c t="n" s="6" r="F14">
        <v>75000000</v>
      </c>
    </row>
    <row spans="1:6" r="15">
      <c t="s" s="4" r="A15">
        <v>457</v>
      </c>
      <c t="n" s="7" r="D15">
        <v>4200000</v>
      </c>
      <c t="n" s="7" r="E15">
        <v>22900000</v>
      </c>
    </row>
    <row spans="1:6" r="16">
      <c t="s" s="4" r="A16">
        <v>458</v>
      </c>
      <c t="n" s="7" r="D16">
        <v>8600000</v>
      </c>
      <c t="n" s="6" r="E16">
        <v>7800000</v>
      </c>
    </row>
    <row spans="1:6" r="17">
      <c t="s" s="4" r="A17">
        <v>459</v>
      </c>
    </row>
    <row spans="1:6" r="18">
      <c t="s" s="4" r="A18">
        <v>449</v>
      </c>
      <c t="n" s="7" r="F18">
        <v>30000000</v>
      </c>
    </row>
    <row spans="1:6" r="19">
      <c t="s" s="4" r="A19">
        <v>460</v>
      </c>
    </row>
    <row spans="1:6" r="20">
      <c t="s" s="4" r="A20">
        <v>461</v>
      </c>
      <c t="s" s="4" r="C20">
        <v>462</v>
      </c>
    </row>
    <row spans="1:6" r="21">
      <c t="s" s="4" r="A21">
        <v>463</v>
      </c>
    </row>
    <row spans="1:6" r="22">
      <c t="s" s="4" r="A22">
        <v>464</v>
      </c>
      <c t="s" s="4" r="D22">
        <v>465</v>
      </c>
    </row>
    <row spans="1:6" r="23">
      <c t="s" s="4" r="A23">
        <v>466</v>
      </c>
      <c t="s" s="4" r="D23">
        <v>467</v>
      </c>
    </row>
    <row spans="1:6" r="24">
      <c t="s" s="4" r="A24">
        <v>468</v>
      </c>
      <c t="s" s="4" r="D24">
        <v>469</v>
      </c>
    </row>
    <row spans="1:6" r="25">
      <c t="s" s="4" r="A25">
        <v>470</v>
      </c>
    </row>
    <row spans="1:6" r="26">
      <c t="s" s="4" r="A26">
        <v>457</v>
      </c>
      <c t="n" s="7" r="D26">
        <v>1800000</v>
      </c>
      <c t="n" s="6" r="E26">
        <v>1200000</v>
      </c>
    </row>
    <row spans="1:6" r="27">
      <c t="s" s="4" r="A27">
        <v>471</v>
      </c>
    </row>
    <row spans="1:6" r="28">
      <c t="s" s="4" r="A28">
        <v>461</v>
      </c>
      <c t="s" s="4" r="B28">
        <v>472</v>
      </c>
    </row>
    <row spans="1:6" r="29">
      <c t="s" s="4" r="A29">
        <v>473</v>
      </c>
    </row>
    <row spans="1:6" r="30">
      <c t="s" s="4" r="A30">
        <v>474</v>
      </c>
      <c t="n" s="12" r="B30">
        <v>250000</v>
      </c>
    </row>
    <row spans="1:6" r="31">
      <c t="s" s="4" r="A31">
        <v>457</v>
      </c>
      <c t="n" s="7" r="D31">
        <v>0</v>
      </c>
      <c t="n" s="7" r="E31">
        <v>0</v>
      </c>
    </row>
    <row spans="1:6" r="32">
      <c t="s" s="4" r="A32">
        <v>464</v>
      </c>
      <c t="s" s="4" r="D32">
        <v>4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0</v>
      </c>
    </row>
    <row spans="1:3" r="2">
      <c t="s" s="4" r="A2">
        <v>455</v>
      </c>
    </row>
    <row spans="1:3" r="3">
      <c t="s" s="4" r="A3">
        <v>477</v>
      </c>
      <c t="n" s="7" r="B3">
        <v>4201000</v>
      </c>
      <c t="n" s="7" r="C3">
        <v>22882000</v>
      </c>
    </row>
    <row spans="1:3" r="4">
      <c t="s" s="4" r="A4">
        <v>478</v>
      </c>
    </row>
    <row spans="1:3" r="5">
      <c t="s" s="4" r="A5">
        <v>477</v>
      </c>
      <c t="n" s="6" r="B5">
        <v>1807000</v>
      </c>
      <c t="n" s="6" r="C5">
        <v>1214000</v>
      </c>
    </row>
    <row spans="1:3" r="6">
      <c t="s" s="4" r="A6">
        <v>477</v>
      </c>
      <c t="n" s="6" r="B6">
        <v>6008000</v>
      </c>
      <c t="n" s="6" r="C6">
        <v>24096000</v>
      </c>
    </row>
    <row spans="1:3" r="7">
      <c t="s" s="4" r="A7">
        <v>479</v>
      </c>
      <c t="n" s="6" r="B7">
        <v>-1807000</v>
      </c>
      <c t="n" s="6" r="C7">
        <v>-1214000</v>
      </c>
    </row>
    <row spans="1:3" r="8">
      <c t="s" s="4" r="A8">
        <v>480</v>
      </c>
      <c t="n" s="7" r="B8">
        <v>4201000</v>
      </c>
      <c t="n" s="7" r="C8">
        <v>2288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4" r="A2">
        <v>482</v>
      </c>
    </row>
    <row spans="1:3" r="3">
      <c t="s" s="4" r="A3">
        <v>483</v>
      </c>
      <c t="s" s="4" r="C3">
        <v>484</v>
      </c>
    </row>
    <row spans="1:3" r="4">
      <c t="s" s="4" r="A4">
        <v>485</v>
      </c>
    </row>
    <row spans="1:3" r="5">
      <c t="s" s="4" r="A5">
        <v>483</v>
      </c>
      <c t="s" s="4" r="C5">
        <v>472</v>
      </c>
    </row>
    <row spans="1:3" r="6">
      <c t="s" s="4" r="A6">
        <v>455</v>
      </c>
    </row>
    <row spans="1:3" r="7">
      <c t="s" s="4" r="A7">
        <v>483</v>
      </c>
      <c t="s" s="4" r="B7">
        <v>486</v>
      </c>
    </row>
    <row spans="1:3" r="8">
      <c t="s" s="4" r="A8">
        <v>478</v>
      </c>
    </row>
    <row spans="1:3" r="9">
      <c t="s" s="4" r="A9">
        <v>483</v>
      </c>
      <c t="s" s="4" r="B9">
        <v>465</v>
      </c>
      <c t="s" s="4" r="C9">
        <v>4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0</v>
      </c>
    </row>
    <row spans="1:3" r="2">
      <c t="s" s="4" r="A2">
        <v>357</v>
      </c>
      <c t="n" s="7" r="B2">
        <v>8621000</v>
      </c>
      <c t="n" s="7" r="C2">
        <v>9751000</v>
      </c>
    </row>
    <row spans="1:3" r="3">
      <c t="s" s="4" r="A3">
        <v>488</v>
      </c>
      <c t="n" s="6" r="B3">
        <v>524000</v>
      </c>
      <c t="n" s="6" r="C3">
        <v>375000</v>
      </c>
    </row>
    <row spans="1:3" r="4">
      <c t="s" s="4" r="A4">
        <v>489</v>
      </c>
      <c t="n" s="6" r="B4">
        <v>12304000</v>
      </c>
      <c t="n" s="6" r="C4">
        <v>9630000</v>
      </c>
    </row>
    <row spans="1:3" r="5">
      <c t="s" s="4" r="A5">
        <v>490</v>
      </c>
      <c t="n" s="6" r="B5">
        <v>8377000</v>
      </c>
      <c t="n" s="6" r="C5">
        <v>7085000</v>
      </c>
    </row>
    <row spans="1:3" r="6">
      <c t="s" s="4" r="A6">
        <v>491</v>
      </c>
      <c t="n" s="6" r="B6">
        <v>1039000</v>
      </c>
      <c t="n" s="6" r="C6">
        <v>145000</v>
      </c>
    </row>
    <row spans="1:3" r="7">
      <c t="s" s="4" r="A7">
        <v>358</v>
      </c>
      <c t="n" s="6" r="B7">
        <v>8015000</v>
      </c>
      <c t="n" s="6" r="C7">
        <v>3199000</v>
      </c>
    </row>
    <row spans="1:3" r="8">
      <c t="s" s="4" r="A8">
        <v>407</v>
      </c>
      <c t="n" s="6" r="B8">
        <v>970000</v>
      </c>
      <c t="n" s="6" r="C8">
        <v>2849000</v>
      </c>
    </row>
    <row spans="1:3" r="9">
      <c t="s" s="4" r="A9">
        <v>492</v>
      </c>
      <c t="n" s="6" r="B9">
        <v>1624000</v>
      </c>
      <c t="n" s="6" r="C9">
        <v>99000</v>
      </c>
    </row>
    <row spans="1:3" r="10">
      <c t="s" s="4" r="A10">
        <v>493</v>
      </c>
      <c t="n" s="6" r="B10">
        <v>12000</v>
      </c>
      <c t="n" s="6" r="C10">
        <v>35000</v>
      </c>
    </row>
    <row spans="1:3" r="11">
      <c t="s" s="4" r="A11">
        <v>359</v>
      </c>
      <c t="n" s="6" r="B11">
        <v>266000</v>
      </c>
      <c t="n" s="6" r="C11">
        <v>86000</v>
      </c>
    </row>
    <row spans="1:3" r="12">
      <c t="s" s="4" r="A12">
        <v>494</v>
      </c>
      <c t="n" s="7" r="B12">
        <v>41752000</v>
      </c>
      <c t="n" s="7" r="C12">
        <v>33254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495</v>
      </c>
      <c t="s" s="2" r="B1">
        <v>496</v>
      </c>
      <c t="s" s="2" r="C1">
        <v>294</v>
      </c>
      <c t="s" s="2" r="D1">
        <v>446</v>
      </c>
    </row>
    <row spans="1:4" r="2">
      <c t="s" s="4" r="A2">
        <v>497</v>
      </c>
    </row>
    <row spans="1:4" r="3">
      <c t="s" s="4" r="A3">
        <v>498</v>
      </c>
      <c t="n" s="13" r="B3">
        <v>1.2</v>
      </c>
    </row>
    <row spans="1:4" r="4">
      <c t="s" s="4" r="A4">
        <v>499</v>
      </c>
      <c t="n" s="11" r="B4">
        <v>2.9</v>
      </c>
    </row>
    <row spans="1:4" r="5">
      <c t="s" s="4" r="A5">
        <v>320</v>
      </c>
    </row>
    <row spans="1:4" r="6">
      <c t="s" s="4" r="A6">
        <v>499</v>
      </c>
      <c t="n" s="13" r="B6">
        <v>5.3</v>
      </c>
    </row>
    <row spans="1:4" r="7">
      <c t="s" s="4" r="A7">
        <v>500</v>
      </c>
      <c t="s" s="4" r="B7">
        <v>501</v>
      </c>
    </row>
    <row spans="1:4" r="8">
      <c t="s" s="4" r="A8">
        <v>502</v>
      </c>
      <c t="n" s="7" r="C8">
        <v>2000000</v>
      </c>
      <c t="n" s="7" r="D8">
        <v>1300000</v>
      </c>
    </row>
    <row spans="1:4" r="9">
      <c t="s" s="4" r="A9">
        <v>503</v>
      </c>
    </row>
    <row spans="1:4" r="10">
      <c t="s" s="4" r="A10">
        <v>504</v>
      </c>
      <c t="n" s="7" r="C10">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72</v>
      </c>
      <c t="s" s="2" r="D1">
        <v>1</v>
      </c>
    </row>
    <row spans="1:5" r="2">
      <c t="s" s="2" r="B2">
        <v>2</v>
      </c>
      <c t="s" s="2" r="C2">
        <v>73</v>
      </c>
      <c t="s" s="2" r="D2">
        <v>2</v>
      </c>
      <c t="s" s="2" r="E2">
        <v>73</v>
      </c>
    </row>
    <row spans="1:5" r="3">
      <c t="s" s="4" r="A3">
        <v>93</v>
      </c>
      <c t="n" s="7" r="B3">
        <v>5663</v>
      </c>
      <c t="n" s="7" r="C3">
        <v>8804</v>
      </c>
      <c t="n" s="7" r="D3">
        <v>14043</v>
      </c>
      <c t="n" s="7" r="E3">
        <v>10473</v>
      </c>
    </row>
    <row spans="1:5" r="4">
      <c t="s" s="4" r="A4">
        <v>506</v>
      </c>
      <c t="n" s="6" r="B4">
        <v>-95</v>
      </c>
      <c t="n" s="6" r="C4">
        <v>-234</v>
      </c>
      <c t="n" s="6" r="D4">
        <v>-233</v>
      </c>
      <c t="n" s="6" r="E4">
        <v>-277</v>
      </c>
    </row>
    <row spans="1:5" r="5">
      <c t="s" s="4" r="A5">
        <v>507</v>
      </c>
      <c t="n" s="7" r="B5">
        <v>5568</v>
      </c>
      <c t="n" s="7" r="C5">
        <v>8570</v>
      </c>
      <c t="n" s="7" r="D5">
        <v>13810</v>
      </c>
      <c t="n" s="7" r="E5">
        <v>10196</v>
      </c>
    </row>
    <row spans="1:5" r="6">
      <c t="s" s="4" r="A6">
        <v>100</v>
      </c>
      <c t="n" s="6" r="B6">
        <v>21885</v>
      </c>
      <c t="n" s="6" r="C6">
        <v>21111</v>
      </c>
      <c t="n" s="6" r="D6">
        <v>21873</v>
      </c>
      <c t="n" s="6" r="E6">
        <v>21059</v>
      </c>
    </row>
    <row spans="1:5" r="7">
      <c t="s" s="4" r="A7">
        <v>508</v>
      </c>
      <c t="n" s="8" r="B7">
        <v>0.25</v>
      </c>
      <c t="n" s="8" r="C7">
        <v>0.41</v>
      </c>
      <c t="n" s="8" r="D7">
        <v>0.63</v>
      </c>
      <c t="n" s="8" r="E7">
        <v>0.48</v>
      </c>
    </row>
    <row spans="1:5" r="8">
      <c t="s" s="4" r="A8">
        <v>509</v>
      </c>
      <c t="n" s="6" r="B8">
        <v>295</v>
      </c>
      <c t="n" s="6" r="C8">
        <v>462</v>
      </c>
      <c t="n" s="6" r="D8">
        <v>301</v>
      </c>
      <c t="n" s="6" r="E8">
        <v>463</v>
      </c>
    </row>
    <row spans="1:5" r="9">
      <c t="s" s="4" r="A9">
        <v>510</v>
      </c>
      <c t="n" s="6" r="B9">
        <v>22180</v>
      </c>
      <c t="n" s="6" r="C9">
        <v>21573</v>
      </c>
      <c t="n" s="6" r="D9">
        <v>22174</v>
      </c>
      <c t="n" s="6" r="E9">
        <v>21522</v>
      </c>
    </row>
    <row spans="1:5" r="10">
      <c t="s" s="4" r="A10">
        <v>511</v>
      </c>
      <c t="n" s="8" r="B10">
        <v>0.25</v>
      </c>
      <c t="n" s="8" r="C10">
        <v>0.4</v>
      </c>
      <c t="n" s="8" r="D10">
        <v>0.62</v>
      </c>
      <c t="n" s="8" r="E10">
        <v>0.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12</v>
      </c>
      <c t="s" s="2" r="B1">
        <v>72</v>
      </c>
      <c t="s" s="2" r="C1">
        <v>1</v>
      </c>
    </row>
    <row spans="1:3" r="2">
      <c t="s" s="2" r="B2">
        <v>2</v>
      </c>
      <c t="s" s="2" r="C2">
        <v>73</v>
      </c>
    </row>
    <row spans="1:3" r="3">
      <c t="s" s="4" r="A3">
        <v>513</v>
      </c>
      <c t="n" s="6" r="B3">
        <v>125</v>
      </c>
      <c t="n" s="6" r="C3">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514</v>
      </c>
      <c t="s" s="2" r="B1">
        <v>72</v>
      </c>
      <c t="s" s="2" r="D1">
        <v>1</v>
      </c>
    </row>
    <row spans="1:6" r="2">
      <c t="s" s="2" r="B2">
        <v>2</v>
      </c>
      <c t="s" s="2" r="C2">
        <v>73</v>
      </c>
      <c t="s" s="2" r="D2">
        <v>515</v>
      </c>
      <c t="s" s="2" r="E2">
        <v>2</v>
      </c>
      <c t="s" s="2" r="F2">
        <v>73</v>
      </c>
    </row>
    <row spans="1:6" r="3">
      <c t="s" s="4" r="A3">
        <v>516</v>
      </c>
    </row>
    <row spans="1:6" r="4">
      <c t="s" s="4" r="A4">
        <v>517</v>
      </c>
      <c t="s" s="4" r="E4">
        <v>501</v>
      </c>
    </row>
    <row spans="1:6" r="5">
      <c t="s" s="4" r="A5">
        <v>518</v>
      </c>
    </row>
    <row spans="1:6" r="6">
      <c t="s" s="4" r="A6">
        <v>517</v>
      </c>
      <c t="s" s="4" r="E6">
        <v>519</v>
      </c>
    </row>
    <row spans="1:6" r="7">
      <c t="s" s="4" r="A7">
        <v>520</v>
      </c>
    </row>
    <row spans="1:6" r="8">
      <c t="s" s="4" r="A8">
        <v>521</v>
      </c>
      <c t="n" s="6" r="E8">
        <v>70622</v>
      </c>
    </row>
    <row spans="1:6" r="9">
      <c t="s" s="4" r="A9">
        <v>522</v>
      </c>
    </row>
    <row spans="1:6" r="10">
      <c t="s" s="4" r="A10">
        <v>521</v>
      </c>
      <c t="n" s="6" r="F10">
        <v>107083</v>
      </c>
    </row>
    <row spans="1:6" r="11">
      <c t="s" s="4" r="A11">
        <v>523</v>
      </c>
    </row>
    <row spans="1:6" r="12">
      <c t="s" s="4" r="A12">
        <v>524</v>
      </c>
      <c t="n" s="9" r="D12">
        <v>1.4</v>
      </c>
    </row>
    <row spans="1:6" r="13">
      <c t="s" s="4" r="A13">
        <v>525</v>
      </c>
      <c t="n" s="11" r="D13">
        <v>0.9</v>
      </c>
    </row>
    <row spans="1:6" r="14">
      <c t="s" s="4" r="A14">
        <v>526</v>
      </c>
    </row>
    <row spans="1:6" r="15">
      <c t="s" s="4" r="A15">
        <v>524</v>
      </c>
      <c t="n" s="9" r="B15">
        <v>0.6</v>
      </c>
      <c t="n" s="9" r="C15">
        <v>0.5</v>
      </c>
      <c t="n" s="9" r="E15">
        <v>1.1</v>
      </c>
      <c t="n" s="7" r="F15">
        <v>1</v>
      </c>
    </row>
    <row spans="1:6" r="16">
      <c t="s" s="4" r="A16">
        <v>525</v>
      </c>
      <c t="n" s="11" r="B16">
        <v>0.4</v>
      </c>
      <c t="n" s="11" r="C16">
        <v>0.3</v>
      </c>
      <c t="n" s="11" r="E16">
        <v>0.7</v>
      </c>
      <c t="n" s="11" r="F16">
        <v>0.6</v>
      </c>
    </row>
    <row spans="1:6" r="17">
      <c t="s" s="4" r="A17">
        <v>527</v>
      </c>
      <c t="n" s="11" r="B17">
        <v>3.3</v>
      </c>
      <c t="n" s="11" r="E17">
        <v>3.3</v>
      </c>
    </row>
    <row spans="1:6" r="18">
      <c t="s" s="4" r="A18">
        <v>528</v>
      </c>
      <c t="n" s="11" r="B18">
        <v>2.1</v>
      </c>
      <c t="n" s="9" r="E18">
        <v>2.1</v>
      </c>
    </row>
    <row spans="1:6" r="19">
      <c t="s" s="4" r="A19">
        <v>529</v>
      </c>
      <c t="s" s="4" r="E19">
        <v>530</v>
      </c>
    </row>
    <row spans="1:6" r="20">
      <c t="s" s="4" r="A20">
        <v>531</v>
      </c>
    </row>
    <row spans="1:6" r="21">
      <c t="s" s="4" r="A21">
        <v>524</v>
      </c>
      <c t="n" s="11" r="D21">
        <v>0.9</v>
      </c>
    </row>
    <row spans="1:6" r="22">
      <c t="s" s="4" r="A22">
        <v>525</v>
      </c>
      <c t="n" s="9" r="D22">
        <v>0.6</v>
      </c>
    </row>
    <row spans="1:6" r="23">
      <c t="s" s="4" r="A23">
        <v>532</v>
      </c>
    </row>
    <row spans="1:6" r="24">
      <c t="s" s="4" r="A24">
        <v>517</v>
      </c>
      <c t="s" s="4" r="E24">
        <v>501</v>
      </c>
    </row>
    <row spans="1:6" r="25">
      <c t="s" s="4" r="A25">
        <v>524</v>
      </c>
      <c t="n" s="11" r="B25">
        <v>0.6</v>
      </c>
      <c t="n" s="11" r="C25">
        <v>0.3</v>
      </c>
      <c t="n" s="9" r="E25">
        <v>0.8</v>
      </c>
      <c t="n" s="11" r="F25">
        <v>0.7</v>
      </c>
    </row>
    <row spans="1:6" r="26">
      <c t="s" s="4" r="A26">
        <v>525</v>
      </c>
      <c t="n" s="11" r="B26">
        <v>0.4</v>
      </c>
      <c t="n" s="9" r="C26">
        <v>0.2</v>
      </c>
      <c t="n" s="11" r="E26">
        <v>0.5</v>
      </c>
      <c t="n" s="9" r="F26">
        <v>0.4</v>
      </c>
    </row>
    <row spans="1:6" r="27">
      <c t="s" s="4" r="A27">
        <v>527</v>
      </c>
      <c t="n" s="11" r="B27">
        <v>2.8</v>
      </c>
      <c t="n" s="11" r="E27">
        <v>2.8</v>
      </c>
    </row>
    <row spans="1:6" r="28">
      <c t="s" s="4" r="A28">
        <v>528</v>
      </c>
      <c t="n" s="9" r="B28">
        <v>1.8</v>
      </c>
      <c t="n" s="9" r="E28">
        <v>1.8</v>
      </c>
    </row>
    <row spans="1:6" r="29">
      <c t="s" s="4" r="A29">
        <v>529</v>
      </c>
      <c t="s" s="4" r="E29">
        <v>53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4</v>
      </c>
      <c t="s" s="2" r="B1">
        <v>1</v>
      </c>
    </row>
    <row spans="1:3" r="2">
      <c t="s" s="2" r="B2">
        <v>2</v>
      </c>
      <c t="s" s="2" r="C2">
        <v>73</v>
      </c>
    </row>
    <row spans="1:3" r="3">
      <c t="s" s="4" r="A3">
        <v>535</v>
      </c>
      <c t="n" s="9" r="B3">
        <v>0.3</v>
      </c>
      <c t="n" s="9" r="C3">
        <v>0.6</v>
      </c>
    </row>
    <row spans="1:3" r="4">
      <c t="s" s="4" r="A4">
        <v>536</v>
      </c>
      <c t="n" s="9" r="B4">
        <v>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7</v>
      </c>
      <c t="s" s="2" r="B1">
        <v>72</v>
      </c>
      <c t="s" s="2" r="D1">
        <v>1</v>
      </c>
    </row>
    <row spans="1:5" r="2">
      <c t="s" s="2" r="B2">
        <v>2</v>
      </c>
      <c t="s" s="2" r="C2">
        <v>73</v>
      </c>
      <c t="s" s="2" r="D2">
        <v>2</v>
      </c>
      <c t="s" s="2" r="E2">
        <v>73</v>
      </c>
    </row>
    <row spans="1:5" r="3">
      <c t="s" s="4" r="A3">
        <v>538</v>
      </c>
      <c t="s" s="4" r="B3">
        <v>84</v>
      </c>
      <c t="s" s="4" r="C3">
        <v>84</v>
      </c>
      <c t="s" s="4" r="D3">
        <v>84</v>
      </c>
      <c t="s" s="4" r="E3">
        <v>84</v>
      </c>
    </row>
    <row spans="1:5" r="4">
      <c t="s" s="4" r="A4">
        <v>539</v>
      </c>
      <c t="n" s="6" r="B4">
        <v>251</v>
      </c>
      <c t="n" s="6" r="C4">
        <v>230</v>
      </c>
      <c t="n" s="6" r="D4">
        <v>502</v>
      </c>
      <c t="n" s="6" r="E4">
        <v>460</v>
      </c>
    </row>
    <row spans="1:5" r="5">
      <c t="s" s="4" r="A5">
        <v>540</v>
      </c>
      <c t="n" s="6" r="B5">
        <v>-213</v>
      </c>
      <c t="n" s="6" r="C5">
        <v>-276</v>
      </c>
      <c t="n" s="6" r="D5">
        <v>-425</v>
      </c>
      <c t="n" s="6" r="E5">
        <v>-552</v>
      </c>
    </row>
    <row spans="1:5" r="6">
      <c t="s" s="4" r="A6">
        <v>541</v>
      </c>
      <c t="s" s="4" r="B6">
        <v>84</v>
      </c>
      <c t="s" s="4" r="C6">
        <v>84</v>
      </c>
      <c t="s" s="4" r="D6">
        <v>84</v>
      </c>
      <c t="s" s="4" r="E6">
        <v>84</v>
      </c>
    </row>
    <row spans="1:5" r="7">
      <c t="s" s="4" r="A7">
        <v>542</v>
      </c>
      <c t="n" s="6" r="B7">
        <v>342</v>
      </c>
      <c t="n" s="6" r="C7">
        <v>300</v>
      </c>
      <c t="n" s="6" r="D7">
        <v>683</v>
      </c>
      <c t="n" s="6" r="E7">
        <v>600</v>
      </c>
    </row>
    <row spans="1:5" r="8">
      <c t="s" s="4" r="A8">
        <v>543</v>
      </c>
      <c t="n" s="7" r="B8">
        <v>380</v>
      </c>
      <c t="n" s="7" r="C8">
        <v>254</v>
      </c>
      <c t="n" s="7" r="D8">
        <v>760</v>
      </c>
      <c t="n" s="7" r="E8">
        <v>5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9</v>
      </c>
      <c t="s" s="2" r="B1">
        <v>1</v>
      </c>
    </row>
    <row spans="1:2" r="2">
      <c t="s" s="2" r="B2">
        <v>2</v>
      </c>
    </row>
    <row spans="1:2" r="3">
      <c t="s" s="3" r="A3">
        <v>143</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Significant Accounting</vt:lpstr>
      <vt:lpstr>Note 2 - Plant Closures</vt:lpstr>
      <vt:lpstr>Note 3 - Industry Segments</vt:lpstr>
      <vt:lpstr>Note 4 - Goodwill and Other Int</vt:lpstr>
      <vt:lpstr>Note 5 - Receivables, Net</vt:lpstr>
      <vt:lpstr>Note 6 - Inventory</vt:lpstr>
      <vt:lpstr>Note 7 - Prepaid Expenses and O</vt:lpstr>
      <vt:lpstr>Note 8 - Other Assets, Net</vt:lpstr>
      <vt:lpstr>Note 9 - Property, Plant, and E</vt:lpstr>
      <vt:lpstr>Note 10 - Energy Swap Agreement</vt:lpstr>
      <vt:lpstr>Note 11 - Notes Payable and Lon</vt:lpstr>
      <vt:lpstr>Note 12 - Accrued Liabilities</vt:lpstr>
      <vt:lpstr>Note 13 - Commitments and Conti</vt:lpstr>
      <vt:lpstr>Note 14 - Reconciliation of Bas</vt:lpstr>
      <vt:lpstr>Note 15 - Stock-based Compensat</vt:lpstr>
      <vt:lpstr>Note 16 - Components of Net Per</vt:lpstr>
      <vt:lpstr>Significant Accounting Policies</vt:lpstr>
      <vt:lpstr>Note 1 - Significant Accounti24</vt:lpstr>
      <vt:lpstr>Note 2 - Plant Closures (Tables</vt:lpstr>
      <vt:lpstr>Note 3 - Industry Segments (Tab</vt:lpstr>
      <vt:lpstr>Note 4 - Goodwill and Other I27</vt:lpstr>
      <vt:lpstr>Note 5 - Receivables, Net (Tabl</vt:lpstr>
      <vt:lpstr>Note 6 - Inventory (Tables)</vt:lpstr>
      <vt:lpstr>Note 7 - Prepaid Expenses and30</vt:lpstr>
      <vt:lpstr>Note 8 - Other Assets, Net (Tab</vt:lpstr>
      <vt:lpstr>Note 9 - Property, Plant, and32</vt:lpstr>
      <vt:lpstr>Note 10 - Energy Swap Agreeme33</vt:lpstr>
      <vt:lpstr>Note 11 - Notes Payable and L34</vt:lpstr>
      <vt:lpstr>Note 12 - Accrued Liabilities (</vt:lpstr>
      <vt:lpstr>Note 14 - Reconciliation of B36</vt:lpstr>
      <vt:lpstr>Note 16 - Components of Net P37</vt:lpstr>
      <vt:lpstr>Note 1 - Significant Accounti38</vt:lpstr>
      <vt:lpstr>Note 1 - Significant Accounti39</vt:lpstr>
      <vt:lpstr>Note 2 - Plant Closures (Detail</vt:lpstr>
      <vt:lpstr>Note 2 - Plant Closures - Charg</vt:lpstr>
      <vt:lpstr>Note 2 - Plant Closures - Cha42</vt:lpstr>
      <vt:lpstr>Note 3 - Industry Segments (Det</vt:lpstr>
      <vt:lpstr>Note 3 - Industry Segments - Re</vt:lpstr>
      <vt:lpstr>Note 3 - Industry Segments - 45</vt:lpstr>
      <vt:lpstr>Note 4 - Goodwill and Other I46</vt:lpstr>
      <vt:lpstr>Note 4 - Goodwill and Other I47</vt:lpstr>
      <vt:lpstr>Note 4 - Goodwill and Other I48</vt:lpstr>
      <vt:lpstr>Note 4 - Goodwill and Other I49</vt:lpstr>
      <vt:lpstr>Note 4 - Goodwill and Other I50</vt:lpstr>
      <vt:lpstr>Note 5 - Receivables, Net - Sum</vt:lpstr>
      <vt:lpstr>Note 6 - Inventory - Classes of</vt:lpstr>
      <vt:lpstr>Note 7 - Prepaid Expenses and53</vt:lpstr>
      <vt:lpstr>Note 8 - Other Assets, Net (Det</vt:lpstr>
      <vt:lpstr>Note 8 - Other Assets, Net - Su</vt:lpstr>
      <vt:lpstr>Note 8 - Other Assets, Net - 56</vt:lpstr>
      <vt:lpstr>Note 9 - Property, Plant, and57</vt:lpstr>
      <vt:lpstr>Note 9 - Property, Plant, and58</vt:lpstr>
      <vt:lpstr>Note 10 - Energy Swap Agreeme59</vt:lpstr>
      <vt:lpstr>Note 10 - Energy Swap Agreeme60</vt:lpstr>
      <vt:lpstr>Note 10 - Energy Swap Agreeme61</vt:lpstr>
      <vt:lpstr>Note 10 - Energy Swap Agreeme62</vt:lpstr>
      <vt:lpstr>Note 11 - Notes Payable and L63</vt:lpstr>
      <vt:lpstr>Note 11 - Notes Payable and L64</vt:lpstr>
      <vt:lpstr>Note 11 - Notes Payable and L65</vt:lpstr>
      <vt:lpstr>Note 12 - Accrued Liabilities -</vt:lpstr>
      <vt:lpstr>Note 13 - Commitments and Con67</vt:lpstr>
      <vt:lpstr>Note 14 - Reconciliation of B68</vt:lpstr>
      <vt:lpstr>Note 14 - Reconciliation of B69</vt:lpstr>
      <vt:lpstr>Note 15 - Stock-based Compens70</vt:lpstr>
      <vt:lpstr>Note 16 - Components of Net P71</vt:lpstr>
      <vt:lpstr>Note 16 - Components of Net P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4:01Z</dcterms:created>
  <dcterms:modified xmlns:dcterms="http://purl.org/dc/terms/" xmlns:xsi="http://www.w3.org/2001/XMLSchema-instance" xsi:type="dcterms:W3CDTF">2016-08-03T16:04:01Z</dcterms:modified>
  <dc:title xmlns:dc="http://purl.org/dc/elements/1.1/">Untitled</dc:title>
  <dc:description xmlns:dc="http://purl.org/dc/elements/1.1/"/>
  <dc:subject xmlns:dc="http://purl.org/dc/elements/1.1/"/>
  <cp:keywords/>
  <cp:category/>
</cp:coreProperties>
</file>